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ORGANIZATION, AND SUMMARY OF SI" sheetId="8" state="visible" r:id="rId8"/>
    <sheet xmlns:r="http://schemas.openxmlformats.org/officeDocument/2006/relationships" name="RECENT ACCOUNTING PRONOUNCEMENT" sheetId="9" state="visible" r:id="rId9"/>
    <sheet xmlns:r="http://schemas.openxmlformats.org/officeDocument/2006/relationships" name="GOING CONCERN" sheetId="10" state="visible" r:id="rId10"/>
    <sheet xmlns:r="http://schemas.openxmlformats.org/officeDocument/2006/relationships" name="DEFERRED INCOME TAXES" sheetId="11" state="visible" r:id="rId11"/>
    <sheet xmlns:r="http://schemas.openxmlformats.org/officeDocument/2006/relationships" name="NOTES PAYABLE - STOCKHOLDERS" sheetId="12" state="visible" r:id="rId12"/>
    <sheet xmlns:r="http://schemas.openxmlformats.org/officeDocument/2006/relationships" name="EQUITY TRANSACTION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DISCONTINUED OPERATIONS" sheetId="16" state="visible" r:id="rId16"/>
    <sheet xmlns:r="http://schemas.openxmlformats.org/officeDocument/2006/relationships" name="SUBSEQUENT EVENTS" sheetId="17" state="visible" r:id="rId17"/>
    <sheet xmlns:r="http://schemas.openxmlformats.org/officeDocument/2006/relationships" name="ORGANIZATION, AND SUMMARY OF _2" sheetId="18" state="visible" r:id="rId18"/>
    <sheet xmlns:r="http://schemas.openxmlformats.org/officeDocument/2006/relationships" name="ORGANIZATION, AND SUMMARY OF _3" sheetId="19" state="visible" r:id="rId19"/>
    <sheet xmlns:r="http://schemas.openxmlformats.org/officeDocument/2006/relationships" name="DEFERRED INCOME TAXES (Tables)" sheetId="20" state="visible" r:id="rId20"/>
    <sheet xmlns:r="http://schemas.openxmlformats.org/officeDocument/2006/relationships" name="COMMITMENTS AND CONTINGENCIES (" sheetId="21" state="visible" r:id="rId21"/>
    <sheet xmlns:r="http://schemas.openxmlformats.org/officeDocument/2006/relationships" name="DISCONTINUED OPERATIONS (Tables" sheetId="22" state="visible" r:id="rId22"/>
    <sheet xmlns:r="http://schemas.openxmlformats.org/officeDocument/2006/relationships" name="ORGANIZATION, AND SUMMARY OF _4" sheetId="23" state="visible" r:id="rId23"/>
    <sheet xmlns:r="http://schemas.openxmlformats.org/officeDocument/2006/relationships" name="ORGANIZATION, AND SUMMARY OF _5" sheetId="24" state="visible" r:id="rId24"/>
    <sheet xmlns:r="http://schemas.openxmlformats.org/officeDocument/2006/relationships" name="GOING CONCERN (Details)" sheetId="25" state="visible" r:id="rId25"/>
    <sheet xmlns:r="http://schemas.openxmlformats.org/officeDocument/2006/relationships" name="DEFERRED INCOME TAXES (Narrativ" sheetId="26" state="visible" r:id="rId26"/>
    <sheet xmlns:r="http://schemas.openxmlformats.org/officeDocument/2006/relationships" name="DEFERRED INCOME TAXES (Schedule" sheetId="27" state="visible" r:id="rId27"/>
    <sheet xmlns:r="http://schemas.openxmlformats.org/officeDocument/2006/relationships" name="DEFERRED INCOME TAXES (Reconcil" sheetId="28" state="visible" r:id="rId28"/>
    <sheet xmlns:r="http://schemas.openxmlformats.org/officeDocument/2006/relationships" name="NOTES PAYABLE - STOCKHOLDERS (D" sheetId="29" state="visible" r:id="rId29"/>
    <sheet xmlns:r="http://schemas.openxmlformats.org/officeDocument/2006/relationships" name="EQUITY TRANSACTIONS (Preferred " sheetId="30" state="visible" r:id="rId30"/>
    <sheet xmlns:r="http://schemas.openxmlformats.org/officeDocument/2006/relationships" name="EQUITY TRANSACTIONS (Common Sto" sheetId="31" state="visible" r:id="rId31"/>
    <sheet xmlns:r="http://schemas.openxmlformats.org/officeDocument/2006/relationships" name="RELATED PARTY TRANSACTIONS (Det"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COMMITMENTS AND CONTINGENCIES_4" sheetId="35" state="visible" r:id="rId35"/>
    <sheet xmlns:r="http://schemas.openxmlformats.org/officeDocument/2006/relationships" name="DISCONTINUED OPERATIONS (Schedu" sheetId="36" state="visible" r:id="rId36"/>
    <sheet xmlns:r="http://schemas.openxmlformats.org/officeDocument/2006/relationships" name="DISCONTINUED OPERATIONS (Sche_2"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422">
  <si>
    <t>DOCUMENT AND ENTITY INFORMATION - USD ($)</t>
  </si>
  <si>
    <t>12 Months Ended</t>
  </si>
  <si>
    <t>Sep. 30, 2018</t>
  </si>
  <si>
    <t>Dec. 29, 2018</t>
  </si>
  <si>
    <t>Mar. 30, 2018</t>
  </si>
  <si>
    <t>DOCUMENT AND ENTITY INFORMATION [Abstract]</t>
  </si>
  <si>
    <t>Document Type</t>
  </si>
  <si>
    <t>10-K</t>
  </si>
  <si>
    <t>Amendment Flag</t>
  </si>
  <si>
    <t>false</t>
  </si>
  <si>
    <t>Document Period End Date</t>
  </si>
  <si>
    <t>Sep. 30,
		2018</t>
  </si>
  <si>
    <t>Entity Registrant Name</t>
  </si>
  <si>
    <t>Cleartronic, Inc.</t>
  </si>
  <si>
    <t>Entity Central Index Key</t>
  </si>
  <si>
    <t>Current Fiscal Year End Date</t>
  </si>
  <si>
    <t>--09-30</t>
  </si>
  <si>
    <t>Document Fiscal Year Focus</t>
  </si>
  <si>
    <t>Document Fiscal Period Focus</t>
  </si>
  <si>
    <t>FY</t>
  </si>
  <si>
    <t>Entity Filer Category</t>
  </si>
  <si>
    <t>Non-accelerated Filer</t>
  </si>
  <si>
    <t>Entity Small Business</t>
  </si>
  <si>
    <t>true</t>
  </si>
  <si>
    <t>Entity Shell Company</t>
  </si>
  <si>
    <t>Entity Emerging Growth Company</t>
  </si>
  <si>
    <t>Entity Common Stock, Shares Outstanding</t>
  </si>
  <si>
    <t>Entity Public Float</t>
  </si>
  <si>
    <t>Entity Well-known Seasoned Issuer</t>
  </si>
  <si>
    <t>No</t>
  </si>
  <si>
    <t>Entity Voluntary Filers</t>
  </si>
  <si>
    <t>Entity Current Reporting Status</t>
  </si>
  <si>
    <t>Yes</t>
  </si>
  <si>
    <t>CONSOLIDATED BALANCE SHEETS - USD ($)</t>
  </si>
  <si>
    <t>Sep. 30, 2017</t>
  </si>
  <si>
    <t>Current assets:</t>
  </si>
  <si>
    <t>Cash</t>
  </si>
  <si>
    <t>Accounts receivable, net</t>
  </si>
  <si>
    <t>Inventory</t>
  </si>
  <si>
    <t>Prepaid expenses and other current assets</t>
  </si>
  <si>
    <t>Assets from discontinued operations</t>
  </si>
  <si>
    <t>Total current assets</t>
  </si>
  <si>
    <t>Other assets:</t>
  </si>
  <si>
    <t>Other assets</t>
  </si>
  <si>
    <t>ReadyOp software platform (net of amortization)</t>
  </si>
  <si>
    <t>ReadyOp customer list (net of amortization)</t>
  </si>
  <si>
    <t>Total other assets</t>
  </si>
  <si>
    <t>Total assets</t>
  </si>
  <si>
    <t>Current liabilities:</t>
  </si>
  <si>
    <t>Accounts payable</t>
  </si>
  <si>
    <t>Accrued expenses</t>
  </si>
  <si>
    <t>Deferred revenue, current portion</t>
  </si>
  <si>
    <t>Notes payable - stockholders</t>
  </si>
  <si>
    <t>Customer deposits</t>
  </si>
  <si>
    <t>Liabilities from discontinued operations, current portion</t>
  </si>
  <si>
    <t>Total current liabilities</t>
  </si>
  <si>
    <t>Long Term Liabilities</t>
  </si>
  <si>
    <t>Deferred revenue, net of current portion</t>
  </si>
  <si>
    <t xml:space="preserve"> </t>
  </si>
  <si>
    <t>Liabilities from discontinued operatios, net of current portion</t>
  </si>
  <si>
    <t>Total long term liabilities</t>
  </si>
  <si>
    <t>Total liabilities</t>
  </si>
  <si>
    <t>Commitments and Contingencies (See Note 8)</t>
  </si>
  <si>
    <t>Stockholders' deficit:</t>
  </si>
  <si>
    <t>Common stock - $.00001 par value; 5,000,000,000 shares authorized,203,899,190 and 203,899,190 shares issued and outstanding, respectively.</t>
  </si>
  <si>
    <t>Additional paid-in capital</t>
  </si>
  <si>
    <t>Accumulated Deficit</t>
  </si>
  <si>
    <t>Total stockholders' deficit</t>
  </si>
  <si>
    <t>Total liabilities and stockholders' deficit</t>
  </si>
  <si>
    <t>Series A Preferred Stock [Member]</t>
  </si>
  <si>
    <t>Preferred stock</t>
  </si>
  <si>
    <t>Series B Preferred Stock [Member]</t>
  </si>
  <si>
    <t>Series C Preferred Stock [Member]</t>
  </si>
  <si>
    <t>Series D Preferred Stock [Member]</t>
  </si>
  <si>
    <t>Series E Convertible Preferred Stock [Member]</t>
  </si>
  <si>
    <t>CONSOLIDATED BALANCE SHEETS (Parenthetical) - $ / shares</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SOLIDATED STATEMENTS OF OPERATIONS - USD ($)</t>
  </si>
  <si>
    <t>Income Statement [Abstract]</t>
  </si>
  <si>
    <t>Revenue</t>
  </si>
  <si>
    <t>Cost of revenue</t>
  </si>
  <si>
    <t>Gross profit</t>
  </si>
  <si>
    <t>Operating expenses:</t>
  </si>
  <si>
    <t>Selling expenses</t>
  </si>
  <si>
    <t>Administrative expenses</t>
  </si>
  <si>
    <t>Research and development</t>
  </si>
  <si>
    <t>Amortization and depreciation</t>
  </si>
  <si>
    <t>Total operating expenses</t>
  </si>
  <si>
    <t>Other Expense</t>
  </si>
  <si>
    <t>Loss from continuing operations before income taxes</t>
  </si>
  <si>
    <t>Income taxes from continuing operations</t>
  </si>
  <si>
    <t>Loss from continuing operations</t>
  </si>
  <si>
    <t>Discontinued operations:</t>
  </si>
  <si>
    <t>Loss from discontinued operations</t>
  </si>
  <si>
    <t>Income taxes from discontinued operations</t>
  </si>
  <si>
    <t>Net loss</t>
  </si>
  <si>
    <t>Preferred stock dividends Series A Preferred</t>
  </si>
  <si>
    <t>Net loss attributable to common shareholders</t>
  </si>
  <si>
    <t>Net loss per share - basic and diuted</t>
  </si>
  <si>
    <t>Net loss per share - basic</t>
  </si>
  <si>
    <t>Weighted average number of shares outstanding - basic and diuted</t>
  </si>
  <si>
    <t>CONSOLIDATED STATEMENTS OF CASH FLOWS - USD ($)</t>
  </si>
  <si>
    <t>Statement of Cash Flows [Abstract]</t>
  </si>
  <si>
    <t>Net Loss</t>
  </si>
  <si>
    <t>Adjustments to reconcile net loss to net cash used in operating activities:</t>
  </si>
  <si>
    <t>Write off of license agreement</t>
  </si>
  <si>
    <t>Amortization of ReadyOp software platform</t>
  </si>
  <si>
    <t>Amortiziation of ReadyOp client list</t>
  </si>
  <si>
    <t>Provision for bad debt</t>
  </si>
  <si>
    <t>(Increase) decrease in assets:</t>
  </si>
  <si>
    <t>Accounts receivable</t>
  </si>
  <si>
    <t>Increase (decrease) in liabilities:</t>
  </si>
  <si>
    <t>Deferred revenue</t>
  </si>
  <si>
    <t>Customer deposit</t>
  </si>
  <si>
    <t>Liabilities from discontinued operations</t>
  </si>
  <si>
    <t>Net cash used in operating activities</t>
  </si>
  <si>
    <t>Cash Flows From Financing Activities</t>
  </si>
  <si>
    <t>Proceeds from issuance of common and preferred stock</t>
  </si>
  <si>
    <t>Proceeds from issuance of notes payable stockholder</t>
  </si>
  <si>
    <t>Repayment of notes payable - stockholders</t>
  </si>
  <si>
    <t>Net cash provided by financing activities</t>
  </si>
  <si>
    <t>Net Increase (Decrease) in Cash</t>
  </si>
  <si>
    <t>Cash - Beginning of year</t>
  </si>
  <si>
    <t>Cash - End of year</t>
  </si>
  <si>
    <t>Supplemental cash flow information:</t>
  </si>
  <si>
    <t>Cash paid for interest</t>
  </si>
  <si>
    <t>Cash paid for taxes</t>
  </si>
  <si>
    <t>CONSOLIDATED STATEMENTS OF CASH FLOWS (Parenthetical)</t>
  </si>
  <si>
    <t>Sep. 30, 2018USD ($)shares</t>
  </si>
  <si>
    <t>Amount of shares converted in stock conversion | $</t>
  </si>
  <si>
    <t>Shares converted in stock conversion</t>
  </si>
  <si>
    <t>Series A Preferred Stock [Member] | Shareholder and director [Member]</t>
  </si>
  <si>
    <t>Series B Preferred Stock [Member] | Shareholder and director [Member]</t>
  </si>
  <si>
    <t>Series C Preferred Stock [Member] | Shareholder and director [Member]</t>
  </si>
  <si>
    <t>CONSOLIDATED STATEMENTS OF CHANGES IN STOCKHOLDERS' EQUITY (DEFICIT) - USD ($)</t>
  </si>
  <si>
    <t>Preferred Stock [Member]Series A Preferred Stock [Member]</t>
  </si>
  <si>
    <t>Preferred Stock [Member]Series B Preferred Stock [Member]</t>
  </si>
  <si>
    <t>Preferred Stock [Member]Series C Preferred Stock [Member]</t>
  </si>
  <si>
    <t>Preferred Stock [Member]Series D Preferred Stock [Member]</t>
  </si>
  <si>
    <t>Preferred Stock [Member]Series E Convertible Preferred Stock [Member]</t>
  </si>
  <si>
    <t>Common Stock [Member]</t>
  </si>
  <si>
    <t>Additional paid-in capital [Member]</t>
  </si>
  <si>
    <t>Accumulated deficit [Member]</t>
  </si>
  <si>
    <t>Total</t>
  </si>
  <si>
    <t>Balance at Sep. 30, 2016</t>
  </si>
  <si>
    <t>Balance, shares at Sep. 30, 2016</t>
  </si>
  <si>
    <t>Shares issued for cash</t>
  </si>
  <si>
    <t>Series E Convertible Preferred shares issued for acquisition of assets</t>
  </si>
  <si>
    <t>Series E Convertible Preferred shares issued for acquisition of assets, shares</t>
  </si>
  <si>
    <t>Series A Convertible Preferred shares issued for cash</t>
  </si>
  <si>
    <t>Series A Convertible Preferred shares issued for cash, shares</t>
  </si>
  <si>
    <t>Net (loss)</t>
  </si>
  <si>
    <t>Balance at Sep. 30, 2017</t>
  </si>
  <si>
    <t>Balance, shares at Sep. 30, 2017</t>
  </si>
  <si>
    <t>Series A Convertible Preferred shares exchanged for Series C Covertible Preferred</t>
  </si>
  <si>
    <t>Series A Convertible Preferred shares exchanged for Series C Covertible Preferred, Shares</t>
  </si>
  <si>
    <t>Series B Convertible Preferred shares exchanged for Series C Covertible Preferred</t>
  </si>
  <si>
    <t>Series B Convertible Preferred shares exchanged for Series C Covertible Preferred, Shares</t>
  </si>
  <si>
    <t>Balance at Sep. 30, 2018</t>
  </si>
  <si>
    <t>Balance, shares at Sep. 30, 2018</t>
  </si>
  <si>
    <t>ORGANIZATION, AND SUMMARY OF SIGNIFICANT ACCOUNTING POLICIES</t>
  </si>
  <si>
    <t>Organization, Consolidation and Presentation of Financial Statements [Abstract]</t>
  </si>
  <si>
    <t>NOTE
1 - ORGANIZATION, AND SUMMARY OF SIGNIFICANT ACCOUNTING POLICIES ORGANIZATION Cleartronic,
Inc. (the Company) was incorporated in the state of Florida on November 15,
1999. The
Company, through one of its wholly owned subsidiaries VoiceInterop, Inc.,
designs, builds and installs unified group communication solutions, including
unique hardware and customized software, for public and private enterprises and
markets those services and products under the VoiceInterop brand name. In
November 2016, the Company cancelled its Licensing Agreement with Collabria LLC
of Tampa, Florida (Collabria) and acquired all of the intellectual property
related to Collabrias command and control software, trade-named ReadyOp.
along with Collabrias client list. In exchange for these assets the Company
issued Collabria 3,000,000 share of the Companys Series E Convertible Preferred
stock. The Company assumed none of Collabrias liabilities. In September 2014,
the Company formed ReadyOp Communications, Inc. (a Florida corporation), as a
wholly owned subsidiary to facilitate the marketing of ReadyOp software. The
Companys two operating subsidiaries are VoiceInterop, Inc. and ReadyOp
Communications, Inc. The
Companys two operating subsidiaries are Voiceinterop, Inc. and ReadyOp
Communications, Inc. PRINCIPLES
OF CONSOLIDATION The
consolidated financial statements and accompanying notes have been prepared in
conformity with accounting principles generally accepted in the United States of
America. The consolidated financial statements include the accounts of
Cleartronic, Inc. and its subsidiaries, VoiceInterop, Inc. and ReadyOp
Communications, Inc. All intercompany transactions and balances have been
eliminated. USE
OF ESTIMATES In
preparing the consolidated financial statements, management is required to make
estimates and assumptions that affect the reported amounts of assets and
liabilities as of the date of the balance sheet and operations for the reporting
period. Although these estimates are based on managements knowledge of current
events and actions it may undertake in the future, they may ultimately differ
from actual results. Significant estimates include the assumptions used in
valuation of, equity transactions, valuation of deferred tax assets, estimated
useful life of intangible assets, valuation of inventory and allowance for
doubtful account. CASH
AND CASH EQUIVALENTS For
financial statement purposes, the Company considers all highly liquid
investments purchased with original maturities of three months or less to be
cash equivalents. The Company did not own any cash equivalents at September 30,
2018 and 2017. ACCOUNTS RECEIVABLE The
Company provides an allowance for uncollectible accounts based upon a periodic
review and analysis of outstanding accounts receivable balances. Uncollectible
receivables are charged to the allowance when deemed uncollectible. Recoveries
of accounts previously written off are used to credit the allowance account in
the periods in which the recoveries are made. The
Company provided $16,000 as allowance for doubtful accounts for the year ended
September 30, 2018 and $2,000 for the year ended September 30, 2017. LICENSING
AGREEMENT In
November 2016, the Company cancelled its Licensing Agreement with Collabria LLC.
As a result of this cancellation, the remaining balance of the licensing
agreement in the amount of $240,332 was expensed in the year ended September 30,
2017. ASSET
ACQUISITION In
November 2016, the Company acquired the ReadyOp software platform and the
Collabria customer base from Collabria LLC. In exchange for these assets the
Company issued 3,000,000 shares of restricted Series E Convertible Preferred
stock valued at $292,240. This valuation was based on internal
calculations and validated by a third party valuation expert. The ReadyOp
software platform was valued at $195,600 to be amortized over three years,
amortization expense recognized for the years ended September 30, 2018 and 2017
was $65,196 and $54,333, respectively. The Collabria customer base was valued at
$96,640 to be amortized over two years, amortization expense recognized for the
years ended September 30, 2018 and 2017 was0 $48,324 and $40,267,
respectively. CONCENTRATION
OF CREDIT RISK The
Company currently maintains cash balances at one FDIC-insured banking
institution. Deposits held in noninterest-bearing transaction accounts are
insured up to a maximum of $250,000 at all FDIC-insured institutions. At
September 30, 2018 and 2017, the Company had no cash balances above the
FDIC-insured limit, respectively. RESEARCH
AND DEVELOPMENT COSTS The
Company expenses research and development costs as incurred. For the years
ended September 30, 2018 and 2017, the Company had $222,256 and $105,768,
respectively, in research and development costs. REVENUE
RECOGNITION AND DEFERRED REVENUES Unified
group communication solutions consist of three elements to be provided to
customers: software licenses and equipment purchased from third-party vendors,
proprietary hardware that is manufactured on contract to required specifications
and installation and integration of the hardware and software into the cohesive
communication source. The
Company's revenue recognition policies are in accordance with Accounting
Standards Codification 605-10 Revenue Recognition (ASC 605-10). Revenue is
recognized when persuasive evidence of an arrangement exists, delivery has
occurred or services have been rendered, the
contract price is fixed or determinable, and collectability is reasonably
assured. No right of return privileges are granted to customers after shipment.
The Company recognizes revenue for the elements separately as the sales of the
equipment and software, installation and integration, and support services
represent separate earnings processes that are generally specified under
separate agreements. Revenue
from the resale of equipment utilized in unified group communication solutions
is recognized when shipped. For software licenses, the Company does not provide
any services that are considered essential to the functionality of the software,
and therefore revenue is recognized upon delivery of the software, provided (1)
there is evidence of an arrangement, (2) collection of the fee is considered
probable and (3) the fee is fixed and determinable. Upon acquisition of the
ReadyOp software platform, the Company changed its revenue recognition for
ReadyOp software. For ReadyOp software the Company currently defers the license
fee on issuance of the license and recognizes the revenue over the term of the
agreement. This is due to the fact that the software license comes with customer
support for the license period. The Company now provides support to customers
which was previously provided by Collabria LLC. Royalties paid to software
vendors are categorized as Cost of Goods Sold. The
Company also provides support to customers under separate contracts varying from
one to five years. The Companys obligations under its service contracts vary by
the length of the contract. In all cases the Company is the primary obligor to
provide first level support to the client. If the contract has less than one
year of service and support remaining on the contract, it is classified as a
current liability; if longer, it is classified as a non-current liability. Installation
and integration services are recognized upon completion. EARNINGS
PER SHARE In
accordance with accounting guidance now codified as FASB ASC 260 Earning per
Share, basic income (loss) per common share is calculated using the weighted
average number of shares outstanding during the periods reported. Diluted
earnings per share include the weighted average effect of all dilutive
securities outstanding during the periods presented. Diluted per share loss is
the same as basic per share loss when there is a loss from continuing
operations. As
of September 30, 2018 and 2017, we had no options and warrants outstanding.
FAIR
VALUE OF FINANCIAL INSTRUMENTS The Company adopted ASC topic 820, Fair Value
Measurements and Disclosures (ASC 820),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and other current assets, accounts payable, accrued expenses and deferred
revenue. The carrying amounts of such financial instruments in the accompanying
consolidated balance sheet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The
Companys fair value hierarchy for intangible assets as of September 30, 2018
and 2017, respectively, was as follows:
September
30,
2018
Level
1
Level
2
Level
3
ReadyOp
software platform, net of amortization
76,074
-
-
76,074
ReadyOp
customer list, net of amortization
8,046
-
-
8,046
Total
$
84,120
$
-
$
-
$
84,120
September
30,
2017
Level
1
Level
2
Level
3
ReadyOp
software platform, net of amortization
$
141,270
$
-
$
-
$
141,270
ReadyOp
customer list, net of amortization
56,370
-
-
56,370
Total
$
197,640
$
-
$
-
$
197,640
INVENTORY Inventory consists of components held for assembly and
finished goods held for resale or to be utilized for installation in projects.
Inventory is valued at lower of cost or market on a first-in, first-out basis.
The Company purchases completed circuit boards at a price that includes
component parts and assembly charges. The Company only carries finished goods to
be shipped along with completed circuit boards and parts necessary for final
assembly of finished product. All existing inventory is considered current and
usable and the Company recorded no reserve for obsolete inventory for the years
ended September 30, 2018 and 2017. PROPERTY
AND EQUIPMENT Property
and equipment are recorded at cost. For financial statement purposes
depreciation of property and equipment is computed using the straight-line
method over the estimated useful lives of the asset. Expenditures
for replacements, maintenance and repairs that do not extend the lives of the
respective assets are charged to expense as incurred. When assets are retired,
sold or otherwise disposed of, their costs and related accumulated depreciation
are removed from the accounts and resulting gains or losses are recognized. As
of September 30, 2018 and 2017 all property and equipment had been fully
depreciated. INCOME
TAXES The
Company accounts for income taxes in accordance with accounting guidance now
codified as FASB ASC Topic 740, Income Taxes, which requires that the Company
recognizes income taxes using the asset and liability method. Under the asset
and liability method, deferred tax assets and liabilities are record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tax rate change on deferred
tax assets and liabilities is recognized in income in the period that includes
the enactment date. The Company records valuation allowance to reduce net
deferred tax assets to the amount considered more likely than not to be
realized. Changes in estimates of future taxable income can materially change
the amount of such valuation allowances. The
Company is required to recognize measure, classify, and disclose in the
financial statements uncertain tax positions taken or expected to be taken in
the Companys tax returns. Management has determined that the Company does not
have any uncertain tax positions and associated unrecognized benefits that
materially impact the financial statements or related disclosures. Since tax
matters are subject to some degree of uncertainty, there can be no assurance
that the Companys tax returns will not be challenged by the taxing authorities
and that the Company will not be subject to additional tax penalties, and
interest as a result of such challenge. The federal and state income tax returns
of the Company for the years ended September 30, 2018, 2017 and 2016 are subject
to examination by the IRS and state taxing authorities generally for three years
after they were filed. There are no tax examinations currently in process. ADVERTISING
COSTS Advertising costs are expensed as incurred. The Company
had advertising costs of $13,263 during the year ended September 30, 2018 and
$6,850 during the year ended September 30, 2017.</t>
  </si>
  <si>
    <t>RECENT ACCOUNTING PRONOUNCEMENTS</t>
  </si>
  <si>
    <t>New Accounting Pronouncements and Changes in Accounting Principles [Abstract]</t>
  </si>
  <si>
    <t>NOTE
2 - RECENT ACCOUNTING PRONOUNCEMENTS Recent
accounting pronouncements issued by the FASB, the AICPA and the SEC, did not, or
are not believed by management to have a material impact on the Companys
present or future financial statements. In
February 2016, the FASB issued ASU 2016-02, Leases In
April 2016, the FASB issued ASU 201610 Revenue from Contract with Customers
(Topic 606): identifying Performance Obligations and Licensing 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We are currently reviewing the provisions of
this ASU to determine if there will be any impact on our results of operations,
cash flows or financial condition.</t>
  </si>
  <si>
    <t>GOING CONCERN</t>
  </si>
  <si>
    <t>GOING CONCERN [Abstract]</t>
  </si>
  <si>
    <t>NOTE
3 - GOING CONCERN During
the years ended September 30, 2018 and 2017, and since inception, the Company
has experienced cash flow problems. From time-to-time, the Company has
experienced difficulties meeting its obligations as they became due. As
reflected in the accompanying consolidated financial statements, the Company
incurred net losses from operations of approximately $532,000 for the year ended
September 30, 2018 and had working capital deficit of approximately $1.1 million
as of September 30, 2018. The Company also had an accumulated deficit of
approximately $16,000,000 and a stockholders deficit of approximately
$1,180,000 at September 30, 2018.These matters raise substantial doubt about the
Companys ability to continue as a going concern. The
Company believes the acquisition of the ReadyOp software platform along with the
Collabria client list, will allow the Company to generate additional income
through the sale of ReadyOp software and will result in expanding the
distribution of the AudioMate AM360 line of IP gateway devices. In order to
continue as a going concern, the Company will need, among other things, additional capital
resources. Management is currently seeking funding from significant
shareholders and outside funding sources sufficient to meet its minimal
operating expense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consolidated financial statements do not include any adjustments relating to the
recoverability and classification of recorded asset amounts or amounts and
classifications of liabilities that might be necessary if the Company is unable
to continue as a going concern.</t>
  </si>
  <si>
    <t>DEFERRED INCOME TAXES</t>
  </si>
  <si>
    <t>Income Tax Disclosure [Abstract]</t>
  </si>
  <si>
    <t xml:space="preserve">NOTE
4 - DEFERRED INCOME TAXES 2017
U.S. Tax Reform On
December 22, 2017, President Trump signed into law the Tax Cuts and Jobs Act
(the TCJA) that significantly reforms the Internal Revenue Code of 1986, as
amended (the Internal Revenue Code). The TCJA, among other things, contains
significant changes to corporate taxation, including reduction of the corporate
tax rate from a top marginal rate of 35% to a flat rate of 21%, effective as of
January 1, 2018; limitation of the tax deduction for interest expense;
limitation of the deduction for net operating losses to 80% of current year
taxable income and elimination of net operating loss carrybacks, in each case,
for losses arising in taxable years beginning after September 30, 2018 (though
any such tax losses may be carried forward indefinitely); modifying or repealing
many business deductions and credits, including reducing the business tax credit
for certain clinical testing expenses incurred in the testing of certain drugs
for rare diseases or conditions generally referred to as orphan drugs; and
repeal of the federal Alternative Minimum Tax (AMT). The
staff of the Securities and Exchange Commission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TCJA. In connection with the initial analysis of the impact
of the TCJA, the Company remeasured its deferred tax assets and liabilities
based on the rates at which they are expected to reverse in the future, which is
generally 21%. The remeasurement of the Company's deferred tax assets and
liabilities was offset by a change in the valuation allowance. The
Company is still in the process of analyzing the impact to the Company of the
TCJA. Where the Company has been able to make reasonable estimates of the
effects related to which its analysis is not yet complete, the Company has
recorded provisional amounts. The ultimate impact to the Companys consolidated
financial statements of the TCJA may differ from the provisional amounts due to,
among other things, additional analysis, changes in interpretations and
assumptions the Company has made, additional regulatory guidance that may be
issued, and actions the Company may take as a result of the TCJA. The accounting
is expected to be complete when the Companys 2018 U.S. corporate income tax
return is filed in 2019. The Company calculates its deferred tax assets based upon
its consolidated net operating loss (NOL) carryovers available to offset future
taxable income, net of other tax credit(s) or tax deferred liabilities, if any.
No deferred tax assets for the years ended September 30, 2018 and 2017 have been
recorded since any available deferred tax assets are fully offset by increases
in its valuation allowances. The Company increased its valuation allowance based
on its history of consolidated net losses. At September 30, 2018, the Company
has an adjusted net operating loss carryforward of approximately $12,000,000
that expire through 2038. Should a cumulative change in the ownership of more
than 50% occur within a three-year period, there could be an annual limitation
on the use of the net operating loss carryforwards. Deferred
income taxes reflect the tax effects of temporary differences between the
carrying amount of assets and liabilities for financial reporting purposes and
the amounts used for income tax purposes plus any available consolidated, net
deferred tax credits. Significant components of the Companys net
deferred income tax assets at September 30, 2018 and 2017, respectively are as
follows:
2018
2017
Amortization
and impairment of license agreement
$
382,593
$
529,503
Allowance for
doubtful account
4,053
750
Net operating
loss carryforward
3,066,449
4,909,891
Net deferred
income tax asset
3,453,095
5,440,144
Less:
valuation allowance
(3,453,095)
(5,440,144)
Total deferred
income tax assets
$
0.00
$
0.00
A
reconciliation of the Federal and respective State income tax rate as a
percentage of income before taxes is as follows:
2018
2017
Federal
statutory taxes $
(101,415)
$
(276,055)
State income
taxes, net of federal benefit
(26,561)
(47,255)
Change in tax
rate estimates
1,620,004
-0-
Less:
Valuation allowance, non-deductable items
495,021
26,449
Change in
valuation allowance
(1,987,049)
296,861
$
-0-
$
-0-
2018
2017
Federal
statutory Income tax rate
21.00%
32,13%
State taxes,
net of federal benefit
4.35%
5.50%
Effective rate
of deferred tax asset
25.35%
37.63%
Less:
Valuation allowance
(25.35%)
(37.63%)
Effective
income tax rate
0.00%
0.00% Management
has determined that it is more likely than not that the Company will not use the
NOL carryforward and has a 100% valuation allowance against the deferred asset.
The reserve is based on historical experience of the Companys operations as it
has not recognized net income in its current incarnation and there is no
indication of any events or conditions that would show that trend will not
continue due to the Companys current expectation of expense requirements. </t>
  </si>
  <si>
    <t>NOTES PAYABLE - STOCKHOLDERS</t>
  </si>
  <si>
    <t>Debt Disclosure [Abstract]</t>
  </si>
  <si>
    <t>NOTE
5 - NOTES PAYABLE  STOCKHOLDERS As
of September 30, 2018 and 2017, the Company has unsecured notes payable to
stockholders totaling $147,589 and $134,087, respectively. These notes range in
interest from 8% to 15% which are payable quarterly. The notes mature on
December 31, 2018. In January 2019, the maturity date on these notes were
extended to June 30, 2019 and December 31, 2019. During the year ended
September 30, 2017, the Company issued an unsecured 8% promissory note maturing
on December 31, 2018 to a shareholder and director for $35,000. In January 2019,
the maturity date of this note was extended to June 30, 2019. In
October 2017, the Company issued two promissory notes to a shareholder and
director in the amount of $15,000 each. The notes bear 8% interest and
mature on December 31, 2018. In January 2019, the maturity date of this note was
extended to June 30, 2019. In
October 2017, the Company repaid the principal amount of $7,891 of a note
payable to a shareholder. In February 2018, the Company paid $7,891 of principal
and $248 of accrued interest as full payment of a note payable to a shareholder
that matured on December 31, 2017. Interest
expense on notes payable  stockholders was $13,324 and $12,643 for the years
ended September 30, 2018 and 2017, respectively.</t>
  </si>
  <si>
    <t>EQUITY TRANSACTIONS</t>
  </si>
  <si>
    <t>Stockholders' Equity Note [Abstract]</t>
  </si>
  <si>
    <t xml:space="preserve">NOTE
6 - EQUITY TRANSACTIONS Preferred
Stock In
June 2010, the Board of Directors voted to amend the Companys Articles of
Incorporation in order to authorize the issuance of 200 million shares of
Preferred Stock with a par value of $0.00001 per share. Concurrently, the Board
designated the preferred stock as Series A Convertible Preferred Stock. Among
other things, the Certificate of Designation of Series A Convertible Preferred
(i) authorizes 1,250,000 shares of the Corporations preferred stock to be
designated Series A Convertible Preferred Stock (ii) is convertible into the
Company's common stock after two years at a conversion price of $0.01 per share
at the holder's option (iii) each holder of Series A Preferred Stock is entitled to receive cumulative dividends,
payable quarterly in either cash or equivalent shares of common stock at the
rate of 8% of $1.00 per annum on each outstanding share of Series A Preferred
then held by such Series A Preferred Holder, on a pro rata basis. In
August 2012, the Board of Directors voted to amend the Companys Articles of
Incorporation to designate the Series B Preferred Stock setting forth the rights
and preferences of the Series B Preferred Stock. Among other things, the
Certificate of Designation (i) authorizes 10 (ten) shares of the Corporations
preferred stock to be designated as Series B Preferred Stock; (ii)grants no
conversion rights to the holders of the Series B Preferred Stock; (iii) provides
the holders of Series B Preferred Stock shall vote with the holders of the
Corporations common stock and any class or series of capital stock of the
Corporation hereafter created; and (iv) provides that if at least on share of
Series B Preferred Stock is issued and outstanding, then the total aggregate
issued shares of Series B Preferred stock at any given time, regardless of their
number, shall have voting rights equal to two (2) times the sum of: i) the total
number of shares of Common Stock which are issued and outstanding at the time of
voting, plus ii)the total number of shares of any Preferred Stocks which are
issued and outstanding at the time of voting. In
October 2012, the Board of Directors voted to amend the Companys Articles of
Incorporation to designate the Series C and Series D Convertible Preferred Stock
setting forth the rights and preferences of the Series C and D Convertible
Preferred Stock, par value $.00001 per share. Among other things, the
Certificate of Designation for the Series C Preferred (i) authorizes fifty
million (50,000,000) shares of the Corporations preferred stock to be
designated as Series C Convertible Preferred Stock; (ii) grants conversion
rights to the holders of the Series C Preferred Stock; (iii) provides that each
share of Series C Preferred Stock shall ten votes for any election or other vote
placed before the shareholders of the Corporation; (iv) provides for
anti-dilutive rights; (v) provides for liquidation rights; (vi) establishes the
initial price at $2.50 per share; (vii) entitles the holder of the Series C
Preferred Stock to receive dividends when, as and if declared by the Board of
Directors. Among other things, the Certificate of Designation for the Series D
Preferred (i) authorizes ten million (10,000,000) shares of the Corporations
preferred stock to be designated as Series D Convertible Preferred Stock; (ii)
grants conversion rights to the holders of the Series D Preferred Stock; (iii)
provides that each share of Series D Preferred Stock shall ten votes for any
election or other vote placed before the shareholders of the Corporation; (iv)
provides for anti-dilutive rights; (v) provides for liquidation rights; (vi)
establishes the initial price at $5.00 per share; (vii) entitles the holder of
the Series D Preferred Stock to receive dividends when, as and if declared by
the Board of Directors.
Preferred
Share Designations In
December 2013, the Board of Directors voted to amend the Companys Articles of
Incorporation to change the conversion rights of the Series C and Series D
Convertible Preferred Stock. Each share of the Series C and Series D Preferred
Stock is convertible into five shares of common stock. In
October 2016, the Board of Directors voted to amend the Companys Articles of
Incorporation to designate the Series E Convertible Preferred Stock setting
forth the rights and preferences of the Series E Convertible Preferred Stock,
par value $.00001 per share. Among other things, the Certificate of Designation
for the Series E Preferred (i) authorizes ten million (10,000,000) shares of the
Corporations preferred stock to be designated as Series E Convertible
Preferred Stock; (ii) grants conversion rights to the holders of the Series E
Preferred Stock; (iii) provides that each share of Series E Preferred Stock
shall be ten votes for any election or other vote placed before the shareholders
of the Corporation; (iv) provides for anti-dilutive rights; (v) provides for
liquidation rights; (vi) establishes the initial price at $1.00 per share; (vii)
entitles the holder of the Series E Preferred Stock to receive dividends when,
as and if declared by the Board of Directors. As of September 30, 2018 and 2017, the cumulative
arrearage of undeclared dividends for Series A Preferred stock totaled $88,683
and $44,949, respectively Preferred
stock issued for cash In
November 2016, the Company sold 525,746 shares of Series A Convertible Preferred
stock to a private investor and director for $262,873 in cash. Series
A Convertible Preferred stock exchanged for Series C Convertible Preferred
stock In
April 2018 a shareholder and director exchanged 53,500 shares of Series A
Convertible Preferred stock for 1,070,000 shares of Series C Convertible
Preferred Stock. Series
B Preferred stock exchanged for Series C Convertible Preferred stock In
September 2018 the companys Chief Financial Officer and director exchanged one
share of Series B Preferred stock for 800,000 shares of Series C Convertible
Preferred Stock. Preferred
stock issued for acquisition of assets In
November, 2016, the Board of Directors approved the Asset Purchase Agreement
between the Company and Collabria LLC (Collabria). Under the terms of the
Agreement, the Company acquired all of the intellectual property of Collabria,
including its ReadyOp command, control and communication platform trade named
ReadyOp (the ReadyOp Platform). In addition, the Company acquired Collabrias
customer base (Collabria Client List). The Company assumed no liabilities of
Collabria under this Agreement. The terms of the Agreement called for the
Company to issue 3,000,000 (Three million) shares of restricted Series E
Convertible Preferred stock to Collabria with a fair value of $292,240. Shares
of the Series E Convertible Preferred have the following conversion rights and
provisions: After a period of two (2) years following the date of issuance, each
one (1) share of Series E Preferred shall be convertible into one hundred (100)
shares of fully paid and non-assessable Common Stock at the sole option of the
holder of Series E Preferred. Common
Stock On
September 13, 2012, the Board of Directors voted to increase the Companys
authorized shares of common stock to 5,000,000,000 shares and to decrease the
par value to $.00001 per share. Subscription
Agreements between VoiceInterop, Inc., our wholly-owned subsidiary and private
investors During
the year ended September 30, 2018, VoiceInterop, Inc. committed to sell 600,000
shares of its common stock to private investors for $68,000. The shares issuance
is contingent upon a spin-off of the Company from Cleartronic, Inc. into a
separate company. As of September 30, 2018, $68,000 is recorded as due to
unrelated parties as the spin-off has not been completed and the shares have not
been issued. The amount is included in liabilities from discontinued operations
( see Note 9). The capital raised by Voiceinterop, Inc. was used to fund the due
diligence on potential acquisition and legal fees associated with the spin-off. </t>
  </si>
  <si>
    <t>RELATED PARTY TRANSACTIONS</t>
  </si>
  <si>
    <t>Related Party Transactions</t>
  </si>
  <si>
    <t>NOTE 7  RELATED PARTY TRANSACTIONS The
Company leases its office space from another entity that is also a stockholder.
Rent expense paid to the related party was $57,534 and $60,258 for the years
ended September 30, 2018 and 2017, respectively. In
December 2016, the Board of Directors accepted the resignation of Larry M. Reid
as Chief Executive Officer of the corporation and appointed Mr. Reid as Chief
Financial Officer. The Board also appointed Michael M. Moore as Chief Executive
Officer. Under
the terms of an employment agreement effective on November 28, 2016, Mr. Moore
as CEO receives an annual salary of $200,000. The term of agreement is for a
one-year period beginning on the effective date and shall automatically renew
and continue in effect for additional one-year periods. Under
the terms of an employment agreement effective on March 13, 2015, Mr. Reid as
CFO receives an annual salary of $96,000. The term of agreement is for a
one-year period beginning on the effective date and shall automatically renew
and continue in effect for additional one-year periods. In
November 2015, the Company entered into a promissory note for $50,000 with a
stockholder, officer and director of the Company. The note bears an 8% interest
rate, is unsecured and is due on December 31, 2017. In 2016, $10,000 of
principal was converted into common stock, leaving the balance outstanding of
$40,000. In December 2017, the maturity date was extended to December 31, 2018.
In January 2019, the maturity date was further extended to December 31,
2019. In
November 2016, the Company sold 525,746 shares of Series A Convertible Preferred
stock to a private investor and director for $262,873 in cash. In
November 2016, the Company cancelled its Licensing Agreement with Collabria LLC
of Tampa, Florida (Collabria) and acquired all of the intellectual property
related to Collabrias command and control software, trade-named ReadyOp. In
addition the Company acquired Collabrias client list. In exchange for these
assets the Company issued Collabria 3,000,000 shares of the Companys restricted
Series E Convertible Preferred stock with a fair value of $292,240. The Company
assumed none of Collabrias liabilities. During
the year ended September 30, 2017, the Company issued an unsecured 8% promissory
note maturing on December 31, 2018 to a shareholder and director for $35,000. In
January 2019, the maturity date was further extended to June 30, 2019. During
the year ended September 30, 2017, the Company repaid the principal amount of
$33,920 of a note payable to a shareholder. In
October 2017, the Company issued two promissory notes to a shareholder and
director in the amount of $15,000 each. The notes bear 8% interest and
mature on December 31, 2018. In January 2019, the maturity date was exended to
June 30, 2019. In
April 2018, a shareholder and director exchanged 53,500 shares of Series A
Convertible Preferred stock for 1,070,000 shares of Series C Convertible
Preferred Stock. In September 2018 the Companys Chief Financial Officer
and director exchanged one share of Series B Preferred stock for 800,000 shares
of Series C Convertible Preferred Stock.</t>
  </si>
  <si>
    <t>COMMITMENTS AND CONTINGENCIES</t>
  </si>
  <si>
    <t>Commitments and Contingencies Disclosure [Abstract]</t>
  </si>
  <si>
    <t xml:space="preserve">NOTE
8 - COMMITMENTS AND CONTINGENCIES OBLIGATIONS
UNDER OPERATING LEASES The
Company leases approximately 1,700 square feet for its principal offices in Boca
Raton, Florida at a monthly rental of approximately $3,630. The Company excuted
a new lease with it current landlord on December 1, 2018 which provides for
annual increases of base rent of 4%, expires on November 30, 2021. The
Company rented office space on a month to month basis for its Tampa operations
at a cost of $2,000 per month. The lease was terminated on June 1, 2018. Future
lease commitments are as follows for the years ended September 30:
2019
43,560
2020
45,155
2021
46,968
2022
3,972
$139,610 Rent
expense incurred during the years ended September 30, 2018 and 2017 was $57,534
and $60,258, respectively. MAJOR
CUSTOMERS No
customer accounted for more than 10% of the Companys revenues for the year
ended September 30, 2018 and 2017. As of September 30, 2018 two customers
accounted for approximately 24% of the Companys total outstanding accounts
receivable. As of September 30, 2017 two customers accounted for approximately
24% of the Companys total outstanding accounts receivable. MAJOR
SUPPLIER AND SOLE MANUFACTURING SOURCE During
2014, the Company developed a proprietary interoperable communications solution.
The Company relies on no major supplier for its products and services. The
Company has contracted with a single local manufacturing facility to provide
completed circuit boards used in the assembly of its IP gateway devices.
Interruption to the manufacturing source presents additional risk to the
Company. The Company believes that other commercial facilities exist at
competitive rates to match the resources and capabilities of its existing
manufacturing source. EXCLUSIVE
LICENSING AGREEMENT On
May 5, 2017, the Company entered into an Exclusive Licensing Agreement with
Sublicensing Terms (the Agreement) with the University of Southern Florida
Research Foundation, Inc. (USFRF) relating to an exclusive license of certain
patent rights in connection with one of USFRFs U.S. Patent Applications. Both
parties recognize that the research and development work provided by the Company
was sufficient for USFRF to enter into the Agreement with the Company. The
Agreement is effective April 25, 2017 and continues until the later of the date
that no Licensed Patent remains a pending application or an enforceable patent
or the date on which the Licensees obligation to pay royalties expires. The
Company paid USFRF a License Issue Fee of $3,000 and $7,253 as reimbursement of
expenses associated with the filing of the Licensed Patent. The Company agreed
to complete the first commercial sale of products to the retail customer on or
before January 31, 2019 or USFRF has the right to terminate the agreement. In
addition, the Company agreed that it will have made and tested a prototype by
August 31, 2018 or USFRF has the right to terminate the agreement. The company
agreed to pay USFRF a royalty of 3% for sales of all Licensed Products and
Licensed Processes and agreed to pay USFRF minimum royalty payments as
follows:
Payment
Year
$1,000
2019
$4,000
2020
$8,000
2021
-and every year
thereafter on the same date, for the life of the agreement. In
the event the Company proposes to sell any Equity Securities, then USFRF will
have the right to purchase 5% of the securities issued in such offering on the
same terms and conditions as are offered to other purchasers in such
financing.
LETTER OF INTENT AND SPIN-OFF In
March 2018, the Company approved a Letter of intent to be issued by its
subsidiary VoiceInterop, Inc. to CanniPlus Global, Inc. The Company also
approved that the Company spin-off VoiceInterop into a separate company under a
Form S-1 registration to be filed with the United States Securities and Exchange
Commission. ASSET
PURCHASE AGREEMENT AND SUBSEQUENT CANCELLATION OF AGREEMENT On
April 23, 2018 the company approved an asset purchase agreement whereby
VoiceInterop, Inc. would acquire the assets of CanniPlus Global, Inc. On May
31, 2018, the asset purchase agreement was cancelled due to major discrepancies
in the schedule of assets to be acquired. DECLARATION
OF STOCK DIVIDEND On
April 23, 2018, the board of Directors declared a stock dividend for certain
shareholders of the corporation. That each common shareholder would receive .075
shares of VoiceInterop, Inc. common stock for each one (1) share of Cleartronic
stock held by the shareholder, and that each shareholder of Series C and D
Preferred stock shall receive .375 shares of VoiceInterop, Inc. common stock fo
each one (1) share of Series C or Series D Preferred stock held by the
shareholder. The
record date of the dividend distribution shall be defined as the first business
day following an effective statement from the SEC regarding a pending S-1
filing. As of January 21, 2019, the pending S-1 filing has not been submitted to the US SEC for approval. </t>
  </si>
  <si>
    <t>DISCONTINUED OPERATIONS</t>
  </si>
  <si>
    <t>Discontinued Operations and Disposal Groups [Abstract]</t>
  </si>
  <si>
    <t>NOTE 9  DISCONTINUED
OPERATIONS In
March 2018, the Company approved a Letter of intent to be issued by its
subsidiary VoiceInterop, Inc. to CanniPlus Global, Inc. The Company also
approved the spin-off VoiceInterop, Inc. into a separate company under a Form
S-1 registration to be filed with the United States Securities and Exchange
Commission. On April 23, 2018 the company approved an asset purchase agreement
whereby VoiceInterop, Inc. would acquire the assets of CanniPlus Global, Inc. On
May 31, 2018, the asset purchase agreement was cancelled due to major
discrepancies in the schedule of assets to be acquired. Despite the cancellation
of the asset purchase agreement, the Company intends to move forward with the
spin-off of Voiceinterop, Inc. Therefore, the Company has discontinued
operations of this subsidiary. As
September 30, 2018 and 2017, assets and liabilities from discontinued operations
are listed below:
2018
2017
Cash
$
285
$
18,434
Assets
from discontinued operations
$
285
$
18,434
Current
Liabilities
Accounts
Payable
$
10,086
$
2,074
Deferred
Revenues
28,720
22,058
Due
from unrelated parties
68,000
-
Current
labilities from discontinued operations
106,806
24,132
Long
Term Liabilities
Deferred
revenue, net of current portion
-
7,434
Long
term liabilities from discontinued operations
-
7,434
Liabilities
from discontinued operations
$
106,806
$
31,566
The
following table illustrates the reporting of the discontinued operations
included in the Statements of Operations for the year ended September 30, 2018
and 2017.
2018
2017
Revenue
$
191,635
$179,377
Cost of
revenue
80,604
90,102
Gross
profit
111,031
89,275
Operating
expenses:
Selling
expenses
28,300
19,368
Administrative
expenses
64,200
76,310
Acquisition
costs
95,817
-
Total
operating expenses
188,317
95,678
Loss
from operations
(77,286)
(6,403)
Other
income
Other
income
3,442
830
Total Other
Income
3,442
830
Loss Before
Income Taxes
(73,844)
(5,573)
Provision
for income taxes
-
-
Loss from
discontinued operations
$
(73,844)
$
(5,573)</t>
  </si>
  <si>
    <t>SUBSEQUENT EVENTS</t>
  </si>
  <si>
    <t>Subsequent Events [Abstract]</t>
  </si>
  <si>
    <t>NOTE
10 - SUBSEQUENT EVENTS
The Company executed a new lease with its current landlord on December 1, 2018.
The Company leases approximately 1,700 square feet for its principal offices in
Boca Raton, Florida at a monthly rental of approximately $3,630. The lease,
which provides for annual increases of base rent of 4%, expires on November 30,
2021.</t>
  </si>
  <si>
    <t>ORGANIZATION, AND SUMMARY OF SIGNIFICANT ACCOUNTING POLICIES (Policies)</t>
  </si>
  <si>
    <t>ORGANIZATION</t>
  </si>
  <si>
    <t>ORGANIZATION Cleartronic,
Inc. (the Company) was incorporated in the state of Florida on November 15,
1999. The
Company, through one of its wholly owned subsidiaries VoiceInterop, Inc.,
designs, builds and installs unified group communication solutions, including
unique hardware and customized software, for public and private enterprises and
markets those services and products under the VoiceInterop brand name. In
November 2016, the Company cancelled its Licensing Agreement with Collabria LLC
of Tampa, Florida (Collabria) and acquired all of the intellectual property
related to Collabrias command and control software, trade-named ReadyOp.
along with Collabrias client list. In exchange for these assets the Company
issued Collabria 3,000,000 share of the Companys Series E Convertible Preferred
stock. The Company assumed none of Collabrias liabilities. In September 2014,
the Company formed ReadyOp Communications, Inc. (a Florida corporation), as a
wholly owned subsidiary to facilitate the marketing of ReadyOp software. The
Companys two operating subsidiaries are VoiceInterop, Inc. and ReadyOp
Communications, Inc. The
Companys two operating subsidiaries are Voiceinterop, Inc. and ReadyOp
Communications, Inc.</t>
  </si>
  <si>
    <t>PRINCIPLES OF CONSOLIDATION</t>
  </si>
  <si>
    <t>PRINCIPLES
OF CONSOLIDATION The
consolidated financial statements and accompanying notes have been prepared in
conformity with accounting principles generally accepted in the United States of
America. The consolidated financial statements include the accounts of
Cleartronic, Inc. and its subsidiaries, VoiceInterop, Inc. and ReadyOp
Communications, Inc. All intercompany transactions and balances have been
eliminated.</t>
  </si>
  <si>
    <t>USE OF ESTIMATES</t>
  </si>
  <si>
    <t xml:space="preserve">USE
OF ESTIMATES In
preparing the consolidated financial statements, management is required to make
estimates and assumptions that affect the reported amounts of assets and
liabilities as of the date of the balance sheet and operations for the reporting
period. Although these estimates are based on managements knowledge of current
events and actions it may undertake in the future, they may ultimately differ
from actual results. Significant estimates include the assumptions used in
valuation of, equity transactions, valuation of deferred tax assets, estimated
useful life of intangible assets, valuation of inventory and allowance for
doubtful account. </t>
  </si>
  <si>
    <t>CASH AND CASH EQUIVALENTS</t>
  </si>
  <si>
    <t>CASH
AND CASH EQUIVALENTS For
financial statement purposes, the Company considers all highly liquid
investments purchased with original maturities of three months or less to be
cash equivalents. The Company did not own any cash equivalents at September 30,
2018 and 2017.</t>
  </si>
  <si>
    <t>ACCOUNTS RECEIVABLE</t>
  </si>
  <si>
    <t>ACCOUNTS RECEIVABLE The
Company provides an allowance for uncollectible accounts based upon a periodic
review and analysis of outstanding accounts receivable balances. Uncollectible
receivables are charged to the allowance when deemed uncollectible. Recoveries
of accounts previously written off are used to credit the allowance account in
the periods in which the recoveries are made. The
Company provided $16,000 as allowance for doubtful accounts for the year ended
September 30, 2018 and $2,000 for the year ended September 30, 2017.</t>
  </si>
  <si>
    <t>LICENSING AGREEMENT</t>
  </si>
  <si>
    <t>LICENSING
AGREEMENT In
November 2016, the Company cancelled its Licensing Agreement with Collabria LLC.
As a result of this cancellation, the remaining balance of the licensing
agreement in the amount of $240,332 was expensed in the year ended September 30,
2017.</t>
  </si>
  <si>
    <t>ASSET ACQUISITION</t>
  </si>
  <si>
    <t>ASSET
ACQUISITION In
November 2016, the Company acquired the ReadyOp software platform and the
Collabria customer base from Collabria LLC. In exchange for these assets the
Company issued 3,000,000 shares of restricted Series E Convertible Preferred
stock valued at $292,240. This valuation was based on internal
calculations and validated by a third party valuation expert. The ReadyOp
software platform was valued at $195,600 to be amortized over three years,
amortization expense recognized for the years ended September 30, 2018 and 2017
was $65,196 and $54,333, respectively. The Collabria customer base was valued at
$96,640 to be amortized over two years, amortization expense recognized for the
years ended September 30, 2018 and 2017 was0 $48,324 and $40,267,
respectively.</t>
  </si>
  <si>
    <t>CONCENTRATION OF CREDIT RISK</t>
  </si>
  <si>
    <t>CONCENTRATION
OF CREDIT RISK The
Company currently maintains cash balances at one FDIC-insured banking
institution. Deposits held in noninterest-bearing transaction accounts are
insured up to a maximum of $250,000 at all FDIC-insured institutions. At
September 30, 2018 and 2017, the Company had no cash balances above the
FDIC-insured limit, respectively.</t>
  </si>
  <si>
    <t>RESEARCH AND DEVELOPMENT COSTS</t>
  </si>
  <si>
    <t>RESEARCH
AND DEVELOPMENT COSTS The
Company expenses research and development costs as incurred. For the years
ended September 30, 2018 and 2017, the Company had $222,256 and $105,768,
respectively, in research and development costs.</t>
  </si>
  <si>
    <t>REVENUE RECOGNITION AND DEFERRED REVENUES</t>
  </si>
  <si>
    <t>REVENUE
RECOGNITION AND DEFERRED REVENUES Unified
group communication solutions consist of three elements to be provided to
customers: software licenses and equipment purchased from third-party vendors,
proprietary hardware that is manufactured on contract to required specifications
and installation and integration of the hardware and software into the cohesive
communication source. The
Company's revenue recognition policies are in accordance with Accounting
Standards Codification 605-10 Revenue Recognition (ASC 605-10). Revenue is
recognized when persuasive evidence of an arrangement exists, delivery has
occurred or services have been rendered, the
contract price is fixed or determinable, and collectability is reasonably
assured. No right of return privileges are granted to customers after shipment.
The Company recognizes revenue for the elements separately as the sales of the
equipment and software, installation and integration, and support services
represent separate earnings processes that are generally specified under
separate agreements. Revenue
from the resale of equipment utilized in unified group communication solutions
is recognized when shipped. For software licenses, the Company does not provide
any services that are considered essential to the functionality of the software,
and therefore revenue is recognized upon delivery of the software, provided (1)
there is evidence of an arrangement, (2) collection of the fee is considered
probable and (3) the fee is fixed and determinable. Upon acquisition of the
ReadyOp software platform, the Company changed its revenue recognition for
ReadyOp software. For ReadyOp software the Company currently defers the license
fee on issuance of the license and recognizes the revenue over the term of the
agreement. This is due to the fact that the software license comes with customer
support for the license period. The Company now provides support to customers
which was previously provided by Collabria LLC. Royalties paid to software
vendors are categorized as Cost of Goods Sold. The
Company also provides support to customers under separate contracts varying from
one to five years. The Companys obligations under its service contracts vary by
the length of the contract. In all cases the Company is the primary obligor to
provide first level support to the client. If the contract has less than one
year of service and support remaining on the contract, it is classified as a
current liability; if longer, it is classified as a non-current liability. Installation
and integration services are recognized upon completion.</t>
  </si>
  <si>
    <t>EARNINGS PER SHARE</t>
  </si>
  <si>
    <t>EARNINGS
PER SHARE In
accordance with accounting guidance now codified as FASB ASC 260 Earning per
Share, basic income (loss) per common share is calculated using the weighted
average number of shares outstanding during the periods reported. Diluted
earnings per share include the weighted average effect of all dilutive
securities outstanding during the periods presented. Diluted per share loss is
the same as basic per share loss when there is a loss from continuing
operations. As
of September 30, 2018 and 2017, we had no options and warrants outstanding.</t>
  </si>
  <si>
    <t>FAIR VALUE OF FINANCIAL INSTRUMENTS</t>
  </si>
  <si>
    <t>FAIR
VALUE OF FINANCIAL INSTRUMENTS The Company adopted ASC topic 820, Fair Value
Measurements and Disclosures (ASC 820),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and other current assets, accounts payable, accrued expenses and deferred
revenue. The carrying amounts of such financial instruments in the accompanying
consolidated balance sheet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The
Companys fair value hierarchy for intangible assets as of September 30, 2018
and 2017, respectively, was as follows:
September
30,
2018
Level
1
Level
2
Level
3
ReadyOp
software platform, net of amortization
76,074
-
-
76,074
ReadyOp
customer list, net of amortization
8,046
-
-
8,046
Total
$
84,120
$
-
$
-
$
84,120
September
30,
2017
Level
1
Level
2
Level
3
ReadyOp
software platform, net of amortization
$
141,270
$
-
$
-
$
141,270
ReadyOp
customer list, net of amortization
56,370
-
-
56,370
Total
$
197,640
$
-
$
-
$
197,640</t>
  </si>
  <si>
    <t>INVENTORY</t>
  </si>
  <si>
    <t>INVENTORY Inventory consists of components held for assembly and
finished goods held for resale or to be utilized for installation in projects.
Inventory is valued at lower of cost or market on a first-in, first-out basis.
The Company purchases completed circuit boards at a price that includes
component parts and assembly charges. The Company only carries finished goods to
be shipped along with completed circuit boards and parts necessary for final
assembly of finished product. All existing inventory is considered current and
usable and the Company recorded no reserve for obsolete inventory for the years
ended September 30, 2018 and 2017.</t>
  </si>
  <si>
    <t>PROPERTY AND EQUIPMENT</t>
  </si>
  <si>
    <t>PROPERTY
AND EQUIPMENT Property
and equipment are recorded at cost. For financial statement purposes
depreciation of property and equipment is computed using the straight-line
method over the estimated useful lives of the asset. Expenditures
for replacements, maintenance and repairs that do not extend the lives of the
respective assets are charged to expense as incurred. When assets are retired,
sold or otherwise disposed of, their costs and related accumulated depreciation
are removed from the accounts and resulting gains or losses are recognized. As
of September 30, 2018 and 2017 all property and equipment had been fully
depreciated.</t>
  </si>
  <si>
    <t>INCOME TAXES</t>
  </si>
  <si>
    <t>INCOME
TAXES The
Company accounts for income taxes in accordance with accounting guidance now
codified as FASB ASC Topic 740, Income Taxes, which requires that the Company
recognizes income taxes using the asset and liability method. Under the asset
and liability method, deferred tax assets and liabilities are record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tax rate change on deferred
tax assets and liabilities is recognized in income in the period that includes
the enactment date. The Company records valuation allowance to reduce net
deferred tax assets to the amount considered more likely than not to be
realized. Changes in estimates of future taxable income can materially change
the amount of such valuation allowances. The
Company is required to recognize measure, classify, and disclose in the
financial statements uncertain tax positions taken or expected to be taken in
the Companys tax returns. Management has determined that the Company does not
have any uncertain tax positions and associated unrecognized benefits that
materially impact the financial statements or related disclosures. Since tax
matters are subject to some degree of uncertainty, there can be no assurance
that the Companys tax returns will not be challenged by the taxing authorities
and that the Company will not be subject to additional tax penalties, and
interest as a result of such challenge. The federal and state income tax returns
of the Company for the years ended September 30, 2018, 2017 and 2016 are subject
to examination by the IRS and state taxing authorities generally for three years
after they were filed. There are no tax examinations currently in process.</t>
  </si>
  <si>
    <t>ADVERTISING COSTS</t>
  </si>
  <si>
    <t>ADVERTISING
COSTS Advertising costs are expensed as incurred. The Company
had advertising costs of $13,263 during the year ended September 30, 2018 and
$6,850 during the year ended September 30, 2017.</t>
  </si>
  <si>
    <t>ORGANIZATION, AND SUMMARY OF SIGNIFICANT ACCOUNTING POLICIES (Tables)</t>
  </si>
  <si>
    <t>Schedule of Company's Fair Value Hierarchy for Intangible Assets</t>
  </si>
  <si>
    <t>The
Companys fair value hierarchy for intangible assets as of September 30, 2018
and 2017, respectively, was as follows:
September
30,
2018
Level
1
Level
2
Level
3
ReadyOp
software platform, net of amortization
76,074
-
-
76,074
ReadyOp
customer list, net of amortization
8,046
-
-
8,046
Total
$
84,120
$
-
$
-
$
84,120
September
30,
2017
Level
1
Level
2
Level
3
ReadyOp
software platform, net of amortization
$
141,270
$
-
$
-
$
141,270
ReadyOp
customer list, net of amortization
56,370
-
-
56,370
Total
$
197,640
$
-
$
-
$
197,640</t>
  </si>
  <si>
    <t>DEFERRED INCOME TAXES (Tables)</t>
  </si>
  <si>
    <t>Schedule of Net Deferred Income Tax Assets (Liabilities)</t>
  </si>
  <si>
    <t>Significant components of the Companys net
deferred income tax assets at September 30, 2018 and 2017, respectively are as
follows:
2018
2017
Amortization
and impairment of license agreement
$
382,593
$
529,503
Allowance for
doubtful account
4,053
750
Net operating
loss carryforward
3,066,449
4,909,891
Net deferred
income tax asset
3,453,095
5,440,144
Less:
valuation allowance
(3,453,095)
(5,440,144)
Total deferred
income tax assets
$
0.00
$
0.00</t>
  </si>
  <si>
    <t>Reconciliation of Federal and State Income Tax Rate</t>
  </si>
  <si>
    <t>A
reconciliation of the Federal and respective State income tax rate as a
percentage of income before taxes is as follows:
2018
2017
Federal
statutory taxes $
(101,415)
$
(276,055)
State income
taxes, net of federal benefit
(26,561)
(47,255)
Change in tax
rate estimates
1,620,004
-0-
Less:
Valuation allowance, non-deductable items
495,021
26,449
Change in
valuation allowance
(1,987,049)
296,861
$
-0-
$
-0-
2018
2017
Federal
statutory Income tax rate
21.00%
32,13%
State taxes,
net of federal benefit
4.35%
5.50%
Effective rate
of deferred tax asset
25.35%
37.63%
Less:
Valuation allowance
(25.35%)
(37.63%)
Effective
income tax rate
0.00%
0.00%</t>
  </si>
  <si>
    <t>COMMITMENTS AND CONTINGENCIES (Tables)</t>
  </si>
  <si>
    <t>Schedule Of Future Minimum Payments Under Operating Leases</t>
  </si>
  <si>
    <t xml:space="preserve">Future
lease commitments are as follows for the years ended September 30:
2019
43,560
2020
45,155
2021
46,968
2022
3,972
$139,610 </t>
  </si>
  <si>
    <t>Schedule of Minimum Royalty Payments</t>
  </si>
  <si>
    <t>The company
agreed to pay USFRF a royalty of 3% for sales of all Licensed Products and
Licensed Processes and agreed to pay USFRF minimum royalty payments as
follows:
Payment
Year
$1,000
2019
$4,000
2020
$8,000
2021</t>
  </si>
  <si>
    <t>DISCONTINUED OPERATIONS (Tables)</t>
  </si>
  <si>
    <t>Schedule of Discontinued Operations Included in Statements of Operations and Assets and Liabilities in Discontinued Operations</t>
  </si>
  <si>
    <t>As
September 30, 2018 and 2017, assets and liabilities from discontinued operations
are listed below:
2018
2017
Cash
$
285
$
18,434
Assets
from discontinued operations
$
285
$
18,434
Current
Liabilities
Accounts
Payable
$
10,086
$
2,074
Deferred
Revenues
28,720
22,058
Due
from unrelated parties
68,000
-
Current
labilities from discontinued operations
106,806
24,132
Long
Term Liabilities
Deferred
revenue, net of current portion
-
7,434
Long
term liabilities from discontinued operations
-
7,434
Liabilities
from discontinued operations
$
106,806
$
31,566
The
following table illustrates the reporting of the discontinued operations
included in the Statements of Operations for the year ended September 30, 2018
and 2017.
2018
2017
Revenue
$
191,635
$179,377
Cost of
revenue
80,604
90,102
Gross
profit
111,031
89,275
Operating
expenses:
Selling
expenses
28,300
19,368
Administrative
expenses
64,200
76,310
Acquisition
costs
95,817
-
Total
operating expenses
188,317
95,678
Loss
from operations
(77,286)
(6,403)
Other
income
Other
income
3,442
830
Total Other
Income
3,442
830
Loss Before
Income Taxes
(73,844)
(5,573)
Provision
for income taxes
-
-
Loss from
discontinued operations
$
(73,844)
$
(5,573)</t>
  </si>
  <si>
    <t>ORGANIZATION, AND SUMMARY OF SIGNIFICANT ACCOUNTING POLICIES (Details) - USD ($)</t>
  </si>
  <si>
    <t>1 Months Ended</t>
  </si>
  <si>
    <t>Nov. 30, 2016</t>
  </si>
  <si>
    <t>Organization Consolidation And Presentation Of Financial Statements [Line Items]</t>
  </si>
  <si>
    <t>Allowances for doubtful accounts</t>
  </si>
  <si>
    <t>Cash balance insured by FDIC per financial institution</t>
  </si>
  <si>
    <t>Advertising</t>
  </si>
  <si>
    <t>Amortization</t>
  </si>
  <si>
    <t>ReadyOp platform [Member]</t>
  </si>
  <si>
    <t>Amortized Value</t>
  </si>
  <si>
    <t>Number of amortized year over</t>
  </si>
  <si>
    <t>3 years</t>
  </si>
  <si>
    <t>Collabria's client list from Collabria, LLC [Member]</t>
  </si>
  <si>
    <t>2 years</t>
  </si>
  <si>
    <t>Number of shares issued in stock conversion</t>
  </si>
  <si>
    <t>Preffered Stock, shares Issued</t>
  </si>
  <si>
    <t>Series E Convertible Preferred Stock [Member] | ReadyOp platform and Collabria's client list from Collabria, LLC [Member]</t>
  </si>
  <si>
    <t>Convertible Preferred stock with a fair value</t>
  </si>
  <si>
    <t>Number common stock issued for convertible preferred stock</t>
  </si>
  <si>
    <t>ORGANIZATION, AND SUMMARY OF SIGNIFICANT ACCOUNTING POLICIES(Summary of fair value hierarchy for intangible assets) (Details) - USD ($)</t>
  </si>
  <si>
    <t>ReadyOp software platform, net of amortization</t>
  </si>
  <si>
    <t>ReadyOp customer list, net of amortization</t>
  </si>
  <si>
    <t>Intangible assets</t>
  </si>
  <si>
    <t>Level 1 [Member]</t>
  </si>
  <si>
    <t>Level 2 [Member]</t>
  </si>
  <si>
    <t>Level 3 [Member]</t>
  </si>
  <si>
    <t>GOING CONCERN (Details) - USD ($)</t>
  </si>
  <si>
    <t>Sep. 30, 2016</t>
  </si>
  <si>
    <t>Net Income (Loss) Attributable to Parent</t>
  </si>
  <si>
    <t>Working capital deficit</t>
  </si>
  <si>
    <t>Accumulated deficit</t>
  </si>
  <si>
    <t>Stockholders' deficit</t>
  </si>
  <si>
    <t>DEFERRED INCOME TAXES (Narrative) (Details) - USD ($)</t>
  </si>
  <si>
    <t>Dec. 22, 2017</t>
  </si>
  <si>
    <t>Corporate tax rate</t>
  </si>
  <si>
    <t>35.00%</t>
  </si>
  <si>
    <t>21.00%</t>
  </si>
  <si>
    <t>32.13%</t>
  </si>
  <si>
    <t>Limitation of the deduction for net operating losses, percentage</t>
  </si>
  <si>
    <t>80.00%</t>
  </si>
  <si>
    <t>Adjustment Consolidated NOL carryover</t>
  </si>
  <si>
    <t>Consolidated net operating loss carry forwards, expiration</t>
  </si>
  <si>
    <t>Dec. 31,
		2038</t>
  </si>
  <si>
    <t>DEFERRED INCOME TAXES (Schedule of Net Deferred Income Tax Assets and Liabilities) (Details) - USD ($)</t>
  </si>
  <si>
    <t>Amortization and impairment of license agreement</t>
  </si>
  <si>
    <t>Allowance for doubtful account</t>
  </si>
  <si>
    <t>Net operating loss carryforward</t>
  </si>
  <si>
    <t>Net deferred income tax asset</t>
  </si>
  <si>
    <t>Less: valuation allowance</t>
  </si>
  <si>
    <t>Total deferred income tax assets</t>
  </si>
  <si>
    <t>DEFERRED INCOME TAXES (Reconciliation of Federal and State Income Tax Rate) (Details) - USD ($)</t>
  </si>
  <si>
    <t>Federal statutory taxes</t>
  </si>
  <si>
    <t>State income taxes, net of federal benefit</t>
  </si>
  <si>
    <t>Change in tax rate estimates</t>
  </si>
  <si>
    <t>Less: Valuation allowance, non-deductable items</t>
  </si>
  <si>
    <t>Change in valuation allowance</t>
  </si>
  <si>
    <t>Effective income tax</t>
  </si>
  <si>
    <t>Federal statutory Income tax rate</t>
  </si>
  <si>
    <t>State taxes, net of federal benefit</t>
  </si>
  <si>
    <t>4.35%</t>
  </si>
  <si>
    <t>5.50%</t>
  </si>
  <si>
    <t>Effective rate of deferred tax asset</t>
  </si>
  <si>
    <t>25.35%</t>
  </si>
  <si>
    <t>37.63%</t>
  </si>
  <si>
    <t>Less: Valuation allowance</t>
  </si>
  <si>
    <t>(25.35%)</t>
  </si>
  <si>
    <t>(37.63%)</t>
  </si>
  <si>
    <t>Effective income tax rate</t>
  </si>
  <si>
    <t>0.00%</t>
  </si>
  <si>
    <t>NOTES PAYABLE - STOCKHOLDERS (Details) - USD ($)</t>
  </si>
  <si>
    <t>Jan. 31, 2019</t>
  </si>
  <si>
    <t>Feb. 28, 2018</t>
  </si>
  <si>
    <t>Dec. 31, 2017</t>
  </si>
  <si>
    <t>Oct. 31, 2017</t>
  </si>
  <si>
    <t>Nov. 30, 2015</t>
  </si>
  <si>
    <t>Debt Instrument [Line Items]</t>
  </si>
  <si>
    <t>Maturity date</t>
  </si>
  <si>
    <t>Feb. 15,
		2019</t>
  </si>
  <si>
    <t>Notes payable repaid</t>
  </si>
  <si>
    <t>Accrued interest</t>
  </si>
  <si>
    <t>Notes Payable, Other Payables [Member]</t>
  </si>
  <si>
    <t>Interest rate</t>
  </si>
  <si>
    <t>8.00%</t>
  </si>
  <si>
    <t>Dec. 31,
		2018</t>
  </si>
  <si>
    <t>Debt instrument, face value</t>
  </si>
  <si>
    <t>Notes Payable, Other Payables [Member] | Subsequent Event [Member]</t>
  </si>
  <si>
    <t>Jun. 30,
		2019</t>
  </si>
  <si>
    <t>Notes Payable, Other Payables [Member] | Investor [Member]</t>
  </si>
  <si>
    <t>Dec. 31,
		2017</t>
  </si>
  <si>
    <t>Interest expense</t>
  </si>
  <si>
    <t>Notes Payable, Other Payables [Member] | Investor [Member] | Subsequent Event [Member]</t>
  </si>
  <si>
    <t>Notes Payable, Other Payables [Member] | Investor [Member] | Minimum [Member]</t>
  </si>
  <si>
    <t>Notes Payable, Other Payables [Member] | Investor [Member] | Minimum [Member] | Subsequent Event [Member]</t>
  </si>
  <si>
    <t>Notes Payable, Other Payables [Member] | Investor [Member] | Maximum [Member]</t>
  </si>
  <si>
    <t>15.00%</t>
  </si>
  <si>
    <t>Notes Payable, Other Payables [Member] | Investor [Member] | Maximum [Member] | Subsequent Event [Member]</t>
  </si>
  <si>
    <t>Dec. 31,
		2019</t>
  </si>
  <si>
    <t>EQUITY TRANSACTIONS (Preferred Stock) (Details) - USD ($)</t>
  </si>
  <si>
    <t>Jun. 30, 2010</t>
  </si>
  <si>
    <t>Class of Stock [Line Items]</t>
  </si>
  <si>
    <t>Cash received</t>
  </si>
  <si>
    <t>Preferred stock conversion price per share</t>
  </si>
  <si>
    <t>Preference shares, cumulative dividend rate</t>
  </si>
  <si>
    <t>Annual dividends accrue rate, per share</t>
  </si>
  <si>
    <t>Number of shares issued</t>
  </si>
  <si>
    <t>Dividends payable</t>
  </si>
  <si>
    <t>Stock price per share</t>
  </si>
  <si>
    <t>Stock issued upon conversion</t>
  </si>
  <si>
    <t>EQUITY TRANSACTIONS (Common Stock) (Details) - USD ($)</t>
  </si>
  <si>
    <t>Due from unrelated parties</t>
  </si>
  <si>
    <t>VoiceInterop Inc [Member]</t>
  </si>
  <si>
    <t>Shares issued</t>
  </si>
  <si>
    <t>Proceeds from due to unrelated parties</t>
  </si>
  <si>
    <t>RELATED PARTY TRANSACTIONS (Details) - USD ($)</t>
  </si>
  <si>
    <t>Mar. 13, 2015</t>
  </si>
  <si>
    <t>Nov. 28, 2016</t>
  </si>
  <si>
    <t>Rent expense</t>
  </si>
  <si>
    <t>Restricted Series E Convertible Preferred Stock [Member] | Collabria [Member]</t>
  </si>
  <si>
    <t>Stock issued for asset purchase, shares</t>
  </si>
  <si>
    <t>Debt conversion amount</t>
  </si>
  <si>
    <t>Unsecured 8% promissory note [Member] | Shareholder and director [Member]</t>
  </si>
  <si>
    <t>Unsecured 8% promissory note [Member] | Shareholder and director [Member] | Subsequent Event [Member]</t>
  </si>
  <si>
    <t>Chief Executive Officer [Member]</t>
  </si>
  <si>
    <t>Monthly salary</t>
  </si>
  <si>
    <t>Chief Financial Officer [Member]</t>
  </si>
  <si>
    <t>COMMITMENTS AND CONTINGENCIES (Obligations Under Operarting Leases) (Details)</t>
  </si>
  <si>
    <t>Sep. 30, 2018USD ($)ft²</t>
  </si>
  <si>
    <t>Sep. 30, 2017USD ($)</t>
  </si>
  <si>
    <t>Area of leased facility | ft²</t>
  </si>
  <si>
    <t>Monthly rental cost</t>
  </si>
  <si>
    <t>Annual percentage increase to base rent</t>
  </si>
  <si>
    <t>4.00%</t>
  </si>
  <si>
    <t>Lease expiration date</t>
  </si>
  <si>
    <t>Nov. 30,
		2021</t>
  </si>
  <si>
    <t>Future lease commitments</t>
  </si>
  <si>
    <t>Tampa operations [Member]</t>
  </si>
  <si>
    <t>COMMITMENTS AND CONTINGENCIES (Major Customer, Major Supplier and Exclusive Licensing Agreement) (Details) - USD ($)</t>
  </si>
  <si>
    <t>Apr. 23, 2018</t>
  </si>
  <si>
    <t>Concentration Risk [Line Items]</t>
  </si>
  <si>
    <t>USFRF [Member]</t>
  </si>
  <si>
    <t>License fees</t>
  </si>
  <si>
    <t>Reimbursement of expenses</t>
  </si>
  <si>
    <t>Royalty percentage</t>
  </si>
  <si>
    <t>3.00%</t>
  </si>
  <si>
    <t>Percentage of right to purchase securities</t>
  </si>
  <si>
    <t>5.00%</t>
  </si>
  <si>
    <t>Dividend declared per share</t>
  </si>
  <si>
    <t>VoiceInterop Inc [Member] | Series C Preferred Stock [Member]</t>
  </si>
  <si>
    <t>VoiceInterop Inc [Member] | Series D Preferred Stock [Member]</t>
  </si>
  <si>
    <t>Revenue [Member]</t>
  </si>
  <si>
    <t>Concentration risk percentage</t>
  </si>
  <si>
    <t>10.00%</t>
  </si>
  <si>
    <t>Accounts Receivable [Member] | Two Customers [Member]</t>
  </si>
  <si>
    <t>24.00%</t>
  </si>
  <si>
    <t>COMMITMENTS AND CONTINGENCIES (Schedule of Minimum Royalty Payments) (Details) - USFRF [Member]</t>
  </si>
  <si>
    <t>Sep. 30, 2018USD ($)</t>
  </si>
  <si>
    <t>Related Party Transaction [Line Items]</t>
  </si>
  <si>
    <t>DISCONTINUED OPERATIONS (Schedule of Discontinued Operations Included in Statements of Operations) (Details) - USD ($)</t>
  </si>
  <si>
    <t>Income Statement, Balance Sheet and Additional Disclosures by Disposal Groups, Including Discontinued Operations [Line Items]</t>
  </si>
  <si>
    <t>Current Liabilities</t>
  </si>
  <si>
    <t>Current labilities from discontinued operations</t>
  </si>
  <si>
    <t>Long term liabilities from discontinued operations</t>
  </si>
  <si>
    <t>Accounts Payable</t>
  </si>
  <si>
    <t>Deferred Revenues</t>
  </si>
  <si>
    <t>DISCONTINUED OPERATIONS (Schedule of Assets and Liabilities from Discontinued Operations) (Details) - USD ($)</t>
  </si>
  <si>
    <t>Other income</t>
  </si>
  <si>
    <t>Loss Before Income Taxes</t>
  </si>
  <si>
    <t>Provision for income taxes</t>
  </si>
  <si>
    <t>Acquisition costs</t>
  </si>
  <si>
    <t>Loss from operations</t>
  </si>
  <si>
    <t>Total Other Income</t>
  </si>
  <si>
    <t>SUBSEQUENT EVENTS (Details)</t>
  </si>
  <si>
    <t>Dec. 01, 2018USD ($)ft²</t>
  </si>
  <si>
    <t>Subsequent Event [Line Items]</t>
  </si>
  <si>
    <t>Monthly rental cost | $</t>
  </si>
  <si>
    <t>Subsequent Event [Membe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362516</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9</v>
      </c>
    </row>
    <row r="15" spans="1:4">
      <c r="A15" s="4" t="s">
        <v>25</v>
      </c>
      <c r="B15" s="4" t="s">
        <v>9</v>
      </c>
    </row>
    <row r="16" spans="1:4">
      <c r="A16" s="4" t="s">
        <v>26</v>
      </c>
      <c r="C16" s="5" t="n">
        <v>203899190</v>
      </c>
    </row>
    <row r="17" spans="1:4">
      <c r="A17" s="4" t="s">
        <v>27</v>
      </c>
      <c r="D17" s="6" t="n">
        <v>7020000</v>
      </c>
    </row>
    <row r="18" spans="1:4">
      <c r="A18" s="4" t="s">
        <v>28</v>
      </c>
      <c r="B18" s="4" t="s">
        <v>29</v>
      </c>
    </row>
    <row r="19" spans="1:4">
      <c r="A19" s="4" t="s">
        <v>30</v>
      </c>
      <c r="B19" s="4" t="s">
        <v>29</v>
      </c>
    </row>
    <row r="20" spans="1:4">
      <c r="A20" s="4" t="s">
        <v>31</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8</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8</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413</v>
      </c>
      <c r="C3" s="6" t="n">
        <v>7560</v>
      </c>
    </row>
    <row r="4" spans="1:3">
      <c r="A4" s="4" t="s">
        <v>37</v>
      </c>
      <c r="B4" s="5" t="n">
        <v>109660</v>
      </c>
      <c r="C4" s="5" t="n">
        <v>96495</v>
      </c>
    </row>
    <row r="5" spans="1:3">
      <c r="A5" s="4" t="s">
        <v>38</v>
      </c>
      <c r="B5" s="5" t="n">
        <v>13790</v>
      </c>
      <c r="C5" s="5" t="n">
        <v>30259</v>
      </c>
    </row>
    <row r="6" spans="1:3">
      <c r="A6" s="4" t="s">
        <v>39</v>
      </c>
      <c r="B6" s="5" t="n">
        <v>688</v>
      </c>
      <c r="C6" s="5" t="n">
        <v>10689</v>
      </c>
    </row>
    <row r="7" spans="1:3">
      <c r="A7" s="4" t="s">
        <v>40</v>
      </c>
      <c r="B7" s="5" t="n">
        <v>285</v>
      </c>
      <c r="C7" s="5" t="n">
        <v>18434</v>
      </c>
    </row>
    <row r="8" spans="1:3">
      <c r="A8" s="4" t="s">
        <v>41</v>
      </c>
      <c r="B8" s="5" t="n">
        <v>124836</v>
      </c>
      <c r="C8" s="5" t="n">
        <v>163437</v>
      </c>
    </row>
    <row r="9" spans="1:3">
      <c r="A9" s="3" t="s">
        <v>42</v>
      </c>
    </row>
    <row r="10" spans="1:3">
      <c r="A10" s="4" t="s">
        <v>43</v>
      </c>
      <c r="B10" s="5" t="n">
        <v>8656</v>
      </c>
      <c r="C10" s="5" t="n">
        <v>8656</v>
      </c>
    </row>
    <row r="11" spans="1:3">
      <c r="A11" s="4" t="s">
        <v>44</v>
      </c>
      <c r="B11" s="5" t="n">
        <v>76074</v>
      </c>
      <c r="C11" s="5" t="n">
        <v>141270</v>
      </c>
    </row>
    <row r="12" spans="1:3">
      <c r="A12" s="4" t="s">
        <v>45</v>
      </c>
      <c r="B12" s="5" t="n">
        <v>8046</v>
      </c>
      <c r="C12" s="5" t="n">
        <v>56370</v>
      </c>
    </row>
    <row r="13" spans="1:3">
      <c r="A13" s="4" t="s">
        <v>46</v>
      </c>
      <c r="B13" s="5" t="n">
        <v>92776</v>
      </c>
      <c r="C13" s="5" t="n">
        <v>206296</v>
      </c>
    </row>
    <row r="14" spans="1:3">
      <c r="A14" s="4" t="s">
        <v>47</v>
      </c>
      <c r="B14" s="5" t="n">
        <v>217612</v>
      </c>
      <c r="C14" s="5" t="n">
        <v>369733</v>
      </c>
    </row>
    <row r="15" spans="1:3">
      <c r="A15" s="3" t="s">
        <v>48</v>
      </c>
    </row>
    <row r="16" spans="1:3">
      <c r="A16" s="4" t="s">
        <v>49</v>
      </c>
      <c r="B16" s="5" t="n">
        <v>502178</v>
      </c>
      <c r="C16" s="5" t="n">
        <v>454660</v>
      </c>
    </row>
    <row r="17" spans="1:3">
      <c r="A17" s="4" t="s">
        <v>50</v>
      </c>
      <c r="B17" s="5" t="n">
        <v>169673</v>
      </c>
      <c r="C17" s="5" t="n">
        <v>25345</v>
      </c>
    </row>
    <row r="18" spans="1:3">
      <c r="A18" s="4" t="s">
        <v>51</v>
      </c>
      <c r="B18" s="5" t="n">
        <v>354362</v>
      </c>
      <c r="C18" s="5" t="n">
        <v>299262</v>
      </c>
    </row>
    <row r="19" spans="1:3">
      <c r="A19" s="4" t="s">
        <v>52</v>
      </c>
      <c r="B19" s="5" t="n">
        <v>147589</v>
      </c>
      <c r="C19" s="5" t="n">
        <v>16498</v>
      </c>
    </row>
    <row r="20" spans="1:3">
      <c r="A20" s="4" t="s">
        <v>53</v>
      </c>
      <c r="B20" s="5" t="n">
        <v>12756</v>
      </c>
      <c r="C20" s="5" t="n">
        <v>22756</v>
      </c>
    </row>
    <row r="21" spans="1:3">
      <c r="A21" s="4" t="s">
        <v>54</v>
      </c>
      <c r="B21" s="5" t="n">
        <v>106806</v>
      </c>
      <c r="C21" s="5" t="n">
        <v>24132</v>
      </c>
    </row>
    <row r="22" spans="1:3">
      <c r="A22" s="4" t="s">
        <v>55</v>
      </c>
      <c r="B22" s="5" t="n">
        <v>1293364</v>
      </c>
      <c r="C22" s="5" t="n">
        <v>842653</v>
      </c>
    </row>
    <row r="23" spans="1:3">
      <c r="A23" s="3" t="s">
        <v>56</v>
      </c>
    </row>
    <row r="24" spans="1:3">
      <c r="A24" s="4" t="s">
        <v>57</v>
      </c>
      <c r="B24" s="5" t="n">
        <v>112333</v>
      </c>
      <c r="C24" s="5" t="n">
        <v>57333</v>
      </c>
    </row>
    <row r="25" spans="1:3">
      <c r="A25" s="4" t="s">
        <v>52</v>
      </c>
      <c r="B25" s="4" t="s">
        <v>58</v>
      </c>
      <c r="C25" s="5" t="n">
        <v>117589</v>
      </c>
    </row>
    <row r="26" spans="1:3">
      <c r="A26" s="4" t="s">
        <v>59</v>
      </c>
      <c r="B26" s="4" t="s">
        <v>58</v>
      </c>
      <c r="C26" s="5" t="n">
        <v>7434</v>
      </c>
    </row>
    <row r="27" spans="1:3">
      <c r="A27" s="4" t="s">
        <v>60</v>
      </c>
      <c r="B27" s="5" t="n">
        <v>112333</v>
      </c>
      <c r="C27" s="5" t="n">
        <v>182356</v>
      </c>
    </row>
    <row r="28" spans="1:3">
      <c r="A28" s="4" t="s">
        <v>61</v>
      </c>
      <c r="B28" s="5" t="n">
        <v>1405697</v>
      </c>
      <c r="C28" s="5" t="n">
        <v>1025009</v>
      </c>
    </row>
    <row r="29" spans="1:3">
      <c r="A29" s="4" t="s">
        <v>62</v>
      </c>
      <c r="B29" s="4" t="s">
        <v>58</v>
      </c>
      <c r="C29" s="4" t="s">
        <v>58</v>
      </c>
    </row>
    <row r="30" spans="1:3">
      <c r="A30" s="3" t="s">
        <v>63</v>
      </c>
    </row>
    <row r="31" spans="1:3">
      <c r="A31" s="4" t="s">
        <v>64</v>
      </c>
      <c r="B31" s="5" t="n">
        <v>2039</v>
      </c>
      <c r="C31" s="5" t="n">
        <v>2039</v>
      </c>
    </row>
    <row r="32" spans="1:3">
      <c r="A32" s="4" t="s">
        <v>65</v>
      </c>
      <c r="B32" s="5" t="n">
        <v>14854301</v>
      </c>
      <c r="C32" s="5" t="n">
        <v>14854319</v>
      </c>
    </row>
    <row r="33" spans="1:3">
      <c r="A33" s="4" t="s">
        <v>66</v>
      </c>
      <c r="B33" s="5" t="n">
        <v>-16044512</v>
      </c>
      <c r="C33" s="5" t="n">
        <v>-15511703</v>
      </c>
    </row>
    <row r="34" spans="1:3">
      <c r="A34" s="4" t="s">
        <v>67</v>
      </c>
      <c r="B34" s="5" t="n">
        <v>-1188085</v>
      </c>
      <c r="C34" s="5" t="n">
        <v>-655276</v>
      </c>
    </row>
    <row r="35" spans="1:3">
      <c r="A35" s="4" t="s">
        <v>68</v>
      </c>
      <c r="B35" s="5" t="n">
        <v>217612</v>
      </c>
      <c r="C35" s="5" t="n">
        <v>369733</v>
      </c>
    </row>
    <row r="36" spans="1:3">
      <c r="A36" s="4" t="s">
        <v>69</v>
      </c>
    </row>
    <row r="37" spans="1:3">
      <c r="A37" s="3" t="s">
        <v>63</v>
      </c>
    </row>
    <row r="38" spans="1:3">
      <c r="A38" s="4" t="s">
        <v>70</v>
      </c>
      <c r="B38" s="5" t="n">
        <v>5</v>
      </c>
      <c r="C38" s="5" t="n">
        <v>6</v>
      </c>
    </row>
    <row r="39" spans="1:3">
      <c r="A39" s="4" t="s">
        <v>71</v>
      </c>
    </row>
    <row r="40" spans="1:3">
      <c r="A40" s="3" t="s">
        <v>63</v>
      </c>
    </row>
    <row r="41" spans="1:3">
      <c r="A41" s="4" t="s">
        <v>70</v>
      </c>
      <c r="B41" s="4" t="s">
        <v>58</v>
      </c>
      <c r="C41" s="4" t="s">
        <v>58</v>
      </c>
    </row>
    <row r="42" spans="1:3">
      <c r="A42" s="4" t="s">
        <v>72</v>
      </c>
    </row>
    <row r="43" spans="1:3">
      <c r="A43" s="3" t="s">
        <v>63</v>
      </c>
    </row>
    <row r="44" spans="1:3">
      <c r="A44" s="4" t="s">
        <v>70</v>
      </c>
      <c r="B44" s="5" t="n">
        <v>45</v>
      </c>
      <c r="C44" s="5" t="n">
        <v>26</v>
      </c>
    </row>
    <row r="45" spans="1:3">
      <c r="A45" s="4" t="s">
        <v>73</v>
      </c>
    </row>
    <row r="46" spans="1:3">
      <c r="A46" s="3" t="s">
        <v>63</v>
      </c>
    </row>
    <row r="47" spans="1:3">
      <c r="A47" s="4" t="s">
        <v>70</v>
      </c>
      <c r="B47" s="5" t="n">
        <v>7</v>
      </c>
      <c r="C47" s="5" t="n">
        <v>7</v>
      </c>
    </row>
    <row r="48" spans="1:3">
      <c r="A48" s="4" t="s">
        <v>74</v>
      </c>
    </row>
    <row r="49" spans="1:3">
      <c r="A49" s="3" t="s">
        <v>63</v>
      </c>
    </row>
    <row r="50" spans="1:3">
      <c r="A50" s="4" t="s">
        <v>70</v>
      </c>
      <c r="B50" s="6" t="n">
        <v>30</v>
      </c>
      <c r="C50" s="6" t="n">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177</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8</v>
      </c>
      <c r="B1" s="2" t="s">
        <v>1</v>
      </c>
    </row>
    <row r="2" spans="1:2">
      <c r="B2" s="2" t="s">
        <v>2</v>
      </c>
    </row>
    <row r="3" spans="1:2">
      <c r="A3" s="3" t="s">
        <v>189</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2</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46</v>
      </c>
      <c r="B1" s="2" t="s">
        <v>247</v>
      </c>
      <c r="C1" s="2" t="s">
        <v>1</v>
      </c>
    </row>
    <row r="2" spans="1:4">
      <c r="B2" s="2" t="s">
        <v>248</v>
      </c>
      <c r="C2" s="2" t="s">
        <v>2</v>
      </c>
      <c r="D2" s="2" t="s">
        <v>34</v>
      </c>
    </row>
    <row r="3" spans="1:4">
      <c r="A3" s="3" t="s">
        <v>249</v>
      </c>
    </row>
    <row r="4" spans="1:4">
      <c r="A4" s="4" t="s">
        <v>250</v>
      </c>
      <c r="C4" s="6" t="n">
        <v>14000</v>
      </c>
      <c r="D4" s="4" t="s">
        <v>58</v>
      </c>
    </row>
    <row r="5" spans="1:4">
      <c r="A5" s="4" t="s">
        <v>251</v>
      </c>
      <c r="C5" s="5" t="n">
        <v>250000</v>
      </c>
    </row>
    <row r="6" spans="1:4">
      <c r="A6" s="4" t="s">
        <v>92</v>
      </c>
      <c r="C6" s="5" t="n">
        <v>222256</v>
      </c>
      <c r="D6" s="5" t="n">
        <v>105768</v>
      </c>
    </row>
    <row r="7" spans="1:4">
      <c r="A7" s="4" t="s">
        <v>252</v>
      </c>
      <c r="C7" s="5" t="n">
        <v>13263</v>
      </c>
      <c r="D7" s="5" t="n">
        <v>6850</v>
      </c>
    </row>
    <row r="8" spans="1:4">
      <c r="A8" s="4" t="s">
        <v>253</v>
      </c>
      <c r="C8" s="5" t="n">
        <v>65196</v>
      </c>
      <c r="D8" s="5" t="n">
        <v>54333</v>
      </c>
    </row>
    <row r="9" spans="1:4">
      <c r="A9" s="4" t="s">
        <v>112</v>
      </c>
      <c r="C9" s="4" t="s">
        <v>58</v>
      </c>
      <c r="D9" s="5" t="n">
        <v>240332</v>
      </c>
    </row>
    <row r="10" spans="1:4">
      <c r="A10" s="4" t="s">
        <v>254</v>
      </c>
    </row>
    <row r="11" spans="1:4">
      <c r="A11" s="3" t="s">
        <v>249</v>
      </c>
    </row>
    <row r="12" spans="1:4">
      <c r="A12" s="4" t="s">
        <v>255</v>
      </c>
      <c r="C12" s="6" t="n">
        <v>195600</v>
      </c>
    </row>
    <row r="13" spans="1:4">
      <c r="A13" s="4" t="s">
        <v>256</v>
      </c>
      <c r="C13" s="4" t="s">
        <v>257</v>
      </c>
    </row>
    <row r="14" spans="1:4">
      <c r="A14" s="4" t="s">
        <v>253</v>
      </c>
      <c r="C14" s="6" t="n">
        <v>65196</v>
      </c>
      <c r="D14" s="5" t="n">
        <v>54333</v>
      </c>
    </row>
    <row r="15" spans="1:4">
      <c r="A15" s="4" t="s">
        <v>258</v>
      </c>
    </row>
    <row r="16" spans="1:4">
      <c r="A16" s="3" t="s">
        <v>249</v>
      </c>
    </row>
    <row r="17" spans="1:4">
      <c r="A17" s="4" t="s">
        <v>255</v>
      </c>
      <c r="C17" s="6" t="n">
        <v>96640</v>
      </c>
    </row>
    <row r="18" spans="1:4">
      <c r="A18" s="4" t="s">
        <v>256</v>
      </c>
      <c r="C18" s="4" t="s">
        <v>259</v>
      </c>
    </row>
    <row r="19" spans="1:4">
      <c r="A19" s="4" t="s">
        <v>253</v>
      </c>
      <c r="C19" s="6" t="n">
        <v>48324</v>
      </c>
      <c r="D19" s="6" t="n">
        <v>40267</v>
      </c>
    </row>
    <row r="20" spans="1:4">
      <c r="A20" s="4" t="s">
        <v>74</v>
      </c>
    </row>
    <row r="21" spans="1:4">
      <c r="A21" s="3" t="s">
        <v>249</v>
      </c>
    </row>
    <row r="22" spans="1:4">
      <c r="A22" s="4" t="s">
        <v>260</v>
      </c>
      <c r="B22" s="5" t="n">
        <v>100</v>
      </c>
    </row>
    <row r="23" spans="1:4">
      <c r="A23" s="4" t="s">
        <v>261</v>
      </c>
      <c r="C23" s="5" t="n">
        <v>3000000</v>
      </c>
      <c r="D23" s="5" t="n">
        <v>3000000</v>
      </c>
    </row>
    <row r="24" spans="1:4">
      <c r="A24" s="4" t="s">
        <v>83</v>
      </c>
      <c r="C24" s="5" t="n">
        <v>3000000</v>
      </c>
      <c r="D24" s="5" t="n">
        <v>3000000</v>
      </c>
    </row>
    <row r="25" spans="1:4">
      <c r="A25" s="4" t="s">
        <v>262</v>
      </c>
    </row>
    <row r="26" spans="1:4">
      <c r="A26" s="3" t="s">
        <v>249</v>
      </c>
    </row>
    <row r="27" spans="1:4">
      <c r="A27" s="4" t="s">
        <v>260</v>
      </c>
      <c r="B27" s="5" t="n">
        <v>3000000</v>
      </c>
    </row>
    <row r="28" spans="1:4">
      <c r="A28" s="4" t="s">
        <v>261</v>
      </c>
      <c r="B28" s="5" t="n">
        <v>3000000</v>
      </c>
    </row>
    <row r="29" spans="1:4">
      <c r="A29" s="4" t="s">
        <v>263</v>
      </c>
      <c r="B29" s="6" t="n">
        <v>292240</v>
      </c>
      <c r="D29" s="6" t="n">
        <v>292240</v>
      </c>
    </row>
    <row r="30" spans="1:4">
      <c r="A30" s="4" t="s">
        <v>69</v>
      </c>
    </row>
    <row r="31" spans="1:4">
      <c r="A31" s="3" t="s">
        <v>249</v>
      </c>
    </row>
    <row r="32" spans="1:4">
      <c r="A32" s="4" t="s">
        <v>261</v>
      </c>
      <c r="C32" s="5" t="n">
        <v>512996</v>
      </c>
      <c r="D32" s="5" t="n">
        <v>566496</v>
      </c>
    </row>
    <row r="33" spans="1:4">
      <c r="A33" s="4" t="s">
        <v>83</v>
      </c>
      <c r="C33" s="5" t="n">
        <v>512996</v>
      </c>
      <c r="D33" s="5" t="n">
        <v>566496</v>
      </c>
    </row>
    <row r="34" spans="1:4">
      <c r="A34" s="4" t="s">
        <v>264</v>
      </c>
      <c r="C34" s="5" t="n">
        <v>51299600</v>
      </c>
      <c r="D34" s="5" t="n">
        <v>56649600</v>
      </c>
    </row>
    <row r="35" spans="1:4">
      <c r="A35" s="4" t="s">
        <v>72</v>
      </c>
    </row>
    <row r="36" spans="1:4">
      <c r="A36" s="3" t="s">
        <v>249</v>
      </c>
    </row>
    <row r="37" spans="1:4">
      <c r="A37" s="4" t="s">
        <v>261</v>
      </c>
      <c r="C37" s="5" t="n">
        <v>4433375</v>
      </c>
      <c r="D37" s="5" t="n">
        <v>2563375</v>
      </c>
    </row>
    <row r="38" spans="1:4">
      <c r="A38" s="4" t="s">
        <v>83</v>
      </c>
      <c r="C38" s="5" t="n">
        <v>4433375</v>
      </c>
      <c r="D38" s="5" t="n">
        <v>2563375</v>
      </c>
    </row>
    <row r="39" spans="1:4">
      <c r="A39" s="4" t="s">
        <v>264</v>
      </c>
      <c r="C39" s="5" t="n">
        <v>22166875</v>
      </c>
      <c r="D39" s="5" t="n">
        <v>12816875</v>
      </c>
    </row>
    <row r="40" spans="1:4">
      <c r="A40" s="4" t="s">
        <v>73</v>
      </c>
    </row>
    <row r="41" spans="1:4">
      <c r="A41" s="3" t="s">
        <v>249</v>
      </c>
    </row>
    <row r="42" spans="1:4">
      <c r="A42" s="4" t="s">
        <v>261</v>
      </c>
      <c r="C42" s="5" t="n">
        <v>670904</v>
      </c>
      <c r="D42" s="5" t="n">
        <v>670904</v>
      </c>
    </row>
    <row r="43" spans="1:4">
      <c r="A43" s="4" t="s">
        <v>83</v>
      </c>
      <c r="C43" s="5" t="n">
        <v>670904</v>
      </c>
      <c r="D43" s="5" t="n">
        <v>670904</v>
      </c>
    </row>
    <row r="44" spans="1:4">
      <c r="A44" s="4" t="s">
        <v>264</v>
      </c>
      <c r="C44" s="5" t="n">
        <v>3354520</v>
      </c>
      <c r="D44" s="5" t="n">
        <v>335452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34</v>
      </c>
    </row>
    <row r="2" spans="1:3">
      <c r="A2" s="4" t="s">
        <v>266</v>
      </c>
      <c r="B2" s="6" t="n">
        <v>76074</v>
      </c>
      <c r="C2" s="6" t="n">
        <v>141270</v>
      </c>
    </row>
    <row r="3" spans="1:3">
      <c r="A3" s="4" t="s">
        <v>267</v>
      </c>
      <c r="B3" s="5" t="n">
        <v>8046</v>
      </c>
      <c r="C3" s="5" t="n">
        <v>56370</v>
      </c>
    </row>
    <row r="4" spans="1:3">
      <c r="A4" s="4" t="s">
        <v>268</v>
      </c>
      <c r="B4" s="5" t="n">
        <v>84120</v>
      </c>
      <c r="C4" s="5" t="n">
        <v>197640</v>
      </c>
    </row>
    <row r="5" spans="1:3">
      <c r="A5" s="4" t="s">
        <v>269</v>
      </c>
    </row>
    <row r="6" spans="1:3">
      <c r="A6" s="4" t="s">
        <v>266</v>
      </c>
      <c r="B6" s="4" t="s">
        <v>58</v>
      </c>
      <c r="C6" s="4" t="s">
        <v>58</v>
      </c>
    </row>
    <row r="7" spans="1:3">
      <c r="A7" s="4" t="s">
        <v>267</v>
      </c>
      <c r="B7" s="4" t="s">
        <v>58</v>
      </c>
      <c r="C7" s="4" t="s">
        <v>58</v>
      </c>
    </row>
    <row r="8" spans="1:3">
      <c r="A8" s="4" t="s">
        <v>268</v>
      </c>
      <c r="B8" s="4" t="s">
        <v>58</v>
      </c>
      <c r="C8" s="4" t="s">
        <v>58</v>
      </c>
    </row>
    <row r="9" spans="1:3">
      <c r="A9" s="4" t="s">
        <v>270</v>
      </c>
    </row>
    <row r="10" spans="1:3">
      <c r="A10" s="4" t="s">
        <v>266</v>
      </c>
      <c r="B10" s="4" t="s">
        <v>58</v>
      </c>
      <c r="C10" s="4" t="s">
        <v>58</v>
      </c>
    </row>
    <row r="11" spans="1:3">
      <c r="A11" s="4" t="s">
        <v>267</v>
      </c>
      <c r="B11" s="4" t="s">
        <v>58</v>
      </c>
      <c r="C11" s="4" t="s">
        <v>58</v>
      </c>
    </row>
    <row r="12" spans="1:3">
      <c r="A12" s="4" t="s">
        <v>268</v>
      </c>
      <c r="B12" s="4" t="s">
        <v>58</v>
      </c>
      <c r="C12" s="4" t="s">
        <v>58</v>
      </c>
    </row>
    <row r="13" spans="1:3">
      <c r="A13" s="4" t="s">
        <v>271</v>
      </c>
    </row>
    <row r="14" spans="1:3">
      <c r="A14" s="4" t="s">
        <v>266</v>
      </c>
      <c r="B14" s="5" t="n">
        <v>76074</v>
      </c>
      <c r="C14" s="5" t="n">
        <v>141270</v>
      </c>
    </row>
    <row r="15" spans="1:3">
      <c r="A15" s="4" t="s">
        <v>267</v>
      </c>
      <c r="B15" s="5" t="n">
        <v>8046</v>
      </c>
      <c r="C15" s="5" t="n">
        <v>56370</v>
      </c>
    </row>
    <row r="16" spans="1:3">
      <c r="A16" s="4" t="s">
        <v>268</v>
      </c>
      <c r="B16" s="6" t="n">
        <v>84120</v>
      </c>
      <c r="C16" s="6" t="n">
        <v>19764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272</v>
      </c>
      <c r="B1" s="2" t="s">
        <v>1</v>
      </c>
    </row>
    <row r="2" spans="1:4">
      <c r="B2" s="2" t="s">
        <v>2</v>
      </c>
      <c r="C2" s="2" t="s">
        <v>34</v>
      </c>
      <c r="D2" s="2" t="s">
        <v>273</v>
      </c>
    </row>
    <row r="3" spans="1:4">
      <c r="A3" s="3" t="s">
        <v>174</v>
      </c>
    </row>
    <row r="4" spans="1:4">
      <c r="A4" s="4" t="s">
        <v>274</v>
      </c>
      <c r="B4" s="6" t="n">
        <v>532809</v>
      </c>
      <c r="C4" s="6" t="n">
        <v>859183</v>
      </c>
    </row>
    <row r="5" spans="1:4">
      <c r="A5" s="4" t="s">
        <v>275</v>
      </c>
      <c r="B5" s="5" t="n">
        <v>1100000</v>
      </c>
    </row>
    <row r="6" spans="1:4">
      <c r="A6" s="4" t="s">
        <v>276</v>
      </c>
      <c r="B6" s="5" t="n">
        <v>16044512</v>
      </c>
      <c r="C6" s="5" t="n">
        <v>15511703</v>
      </c>
    </row>
    <row r="7" spans="1:4">
      <c r="A7" s="4" t="s">
        <v>277</v>
      </c>
      <c r="B7" s="6" t="n">
        <v>1188085</v>
      </c>
      <c r="C7" s="6" t="n">
        <v>655276</v>
      </c>
      <c r="D7" s="6" t="n">
        <v>35120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278</v>
      </c>
      <c r="B1" s="2" t="s">
        <v>247</v>
      </c>
      <c r="C1" s="2" t="s">
        <v>1</v>
      </c>
    </row>
    <row r="2" spans="1:4">
      <c r="B2" s="2" t="s">
        <v>279</v>
      </c>
      <c r="C2" s="2" t="s">
        <v>2</v>
      </c>
      <c r="D2" s="2" t="s">
        <v>34</v>
      </c>
    </row>
    <row r="3" spans="1:4">
      <c r="A3" s="3" t="s">
        <v>177</v>
      </c>
    </row>
    <row r="4" spans="1:4">
      <c r="A4" s="4" t="s">
        <v>280</v>
      </c>
      <c r="B4" s="4" t="s">
        <v>281</v>
      </c>
      <c r="C4" s="4" t="s">
        <v>282</v>
      </c>
      <c r="D4" s="4" t="s">
        <v>283</v>
      </c>
    </row>
    <row r="5" spans="1:4">
      <c r="A5" s="4" t="s">
        <v>284</v>
      </c>
      <c r="C5" s="4" t="s">
        <v>285</v>
      </c>
    </row>
    <row r="6" spans="1:4">
      <c r="A6" s="4" t="s">
        <v>286</v>
      </c>
      <c r="C6" s="6" t="n">
        <v>12000000</v>
      </c>
    </row>
    <row r="7" spans="1:4">
      <c r="A7" s="4" t="s">
        <v>287</v>
      </c>
      <c r="C7" s="4" t="s">
        <v>288</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4</v>
      </c>
    </row>
    <row r="2" spans="1:3">
      <c r="A2" s="3" t="s">
        <v>177</v>
      </c>
    </row>
    <row r="3" spans="1:3">
      <c r="A3" s="4" t="s">
        <v>290</v>
      </c>
      <c r="B3" s="6" t="n">
        <v>382593</v>
      </c>
      <c r="C3" s="6" t="n">
        <v>529503</v>
      </c>
    </row>
    <row r="4" spans="1:3">
      <c r="A4" s="4" t="s">
        <v>291</v>
      </c>
      <c r="B4" s="5" t="n">
        <v>4053</v>
      </c>
      <c r="C4" s="5" t="n">
        <v>750</v>
      </c>
    </row>
    <row r="5" spans="1:3">
      <c r="A5" s="4" t="s">
        <v>292</v>
      </c>
      <c r="B5" s="5" t="n">
        <v>3066449</v>
      </c>
      <c r="C5" s="5" t="n">
        <v>4909891</v>
      </c>
    </row>
    <row r="6" spans="1:3">
      <c r="A6" s="4" t="s">
        <v>293</v>
      </c>
      <c r="B6" s="5" t="n">
        <v>3453095</v>
      </c>
      <c r="C6" s="5" t="n">
        <v>5440144</v>
      </c>
    </row>
    <row r="7" spans="1:3">
      <c r="A7" s="4" t="s">
        <v>294</v>
      </c>
      <c r="B7" s="5" t="n">
        <v>-3453095</v>
      </c>
      <c r="C7" s="5" t="n">
        <v>-5440144</v>
      </c>
    </row>
    <row r="8" spans="1:3">
      <c r="A8" s="4" t="s">
        <v>295</v>
      </c>
      <c r="B8" s="6" t="n">
        <v>0</v>
      </c>
      <c r="C8"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96</v>
      </c>
      <c r="B1" s="2" t="s">
        <v>247</v>
      </c>
      <c r="C1" s="2" t="s">
        <v>1</v>
      </c>
    </row>
    <row r="2" spans="1:4">
      <c r="B2" s="2" t="s">
        <v>279</v>
      </c>
      <c r="C2" s="2" t="s">
        <v>2</v>
      </c>
      <c r="D2" s="2" t="s">
        <v>34</v>
      </c>
    </row>
    <row r="3" spans="1:4">
      <c r="A3" s="3" t="s">
        <v>177</v>
      </c>
    </row>
    <row r="4" spans="1:4">
      <c r="A4" s="4" t="s">
        <v>297</v>
      </c>
      <c r="C4" s="6" t="n">
        <v>-101415</v>
      </c>
      <c r="D4" s="6" t="n">
        <v>-276055</v>
      </c>
    </row>
    <row r="5" spans="1:4">
      <c r="A5" s="4" t="s">
        <v>298</v>
      </c>
      <c r="C5" s="5" t="n">
        <v>-26561</v>
      </c>
      <c r="D5" s="5" t="n">
        <v>-47255</v>
      </c>
    </row>
    <row r="6" spans="1:4">
      <c r="A6" s="4" t="s">
        <v>299</v>
      </c>
      <c r="C6" s="5" t="n">
        <v>1620004</v>
      </c>
      <c r="D6" s="5" t="n">
        <v>0</v>
      </c>
    </row>
    <row r="7" spans="1:4">
      <c r="A7" s="4" t="s">
        <v>300</v>
      </c>
      <c r="C7" s="5" t="n">
        <v>495021</v>
      </c>
      <c r="D7" s="5" t="n">
        <v>26449</v>
      </c>
    </row>
    <row r="8" spans="1:4">
      <c r="A8" s="4" t="s">
        <v>301</v>
      </c>
      <c r="C8" s="5" t="n">
        <v>-1987049</v>
      </c>
      <c r="D8" s="5" t="n">
        <v>296861</v>
      </c>
    </row>
    <row r="9" spans="1:4">
      <c r="A9" s="4" t="s">
        <v>302</v>
      </c>
      <c r="C9" s="4" t="s">
        <v>58</v>
      </c>
      <c r="D9" s="4" t="s">
        <v>58</v>
      </c>
    </row>
    <row r="10" spans="1:4">
      <c r="A10" s="4" t="s">
        <v>303</v>
      </c>
      <c r="B10" s="4" t="s">
        <v>281</v>
      </c>
      <c r="C10" s="4" t="s">
        <v>282</v>
      </c>
      <c r="D10" s="4" t="s">
        <v>283</v>
      </c>
    </row>
    <row r="11" spans="1:4">
      <c r="A11" s="4" t="s">
        <v>304</v>
      </c>
      <c r="C11" s="4" t="s">
        <v>305</v>
      </c>
      <c r="D11" s="4" t="s">
        <v>306</v>
      </c>
    </row>
    <row r="12" spans="1:4">
      <c r="A12" s="4" t="s">
        <v>307</v>
      </c>
      <c r="C12" s="4" t="s">
        <v>308</v>
      </c>
      <c r="D12" s="4" t="s">
        <v>309</v>
      </c>
    </row>
    <row r="13" spans="1:4">
      <c r="A13" s="4" t="s">
        <v>310</v>
      </c>
      <c r="C13" s="4" t="s">
        <v>311</v>
      </c>
      <c r="D13" s="4" t="s">
        <v>312</v>
      </c>
    </row>
    <row r="14" spans="1:4">
      <c r="A14" s="4" t="s">
        <v>313</v>
      </c>
      <c r="C14" s="4" t="s">
        <v>314</v>
      </c>
      <c r="D14" s="4" t="s">
        <v>314</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6"/>
    <col customWidth="1" max="7" min="7" width="16"/>
    <col customWidth="1" max="8" min="8" width="16"/>
    <col customWidth="1" max="9" min="9" width="14"/>
  </cols>
  <sheetData>
    <row r="1" spans="1:9">
      <c r="A1" s="1" t="s">
        <v>315</v>
      </c>
      <c r="B1" s="2" t="s">
        <v>247</v>
      </c>
      <c r="G1" s="2" t="s">
        <v>1</v>
      </c>
    </row>
    <row r="2" spans="1:9">
      <c r="B2" s="2" t="s">
        <v>316</v>
      </c>
      <c r="C2" s="2" t="s">
        <v>317</v>
      </c>
      <c r="D2" s="2" t="s">
        <v>318</v>
      </c>
      <c r="E2" s="2" t="s">
        <v>319</v>
      </c>
      <c r="F2" s="2" t="s">
        <v>320</v>
      </c>
      <c r="G2" s="2" t="s">
        <v>2</v>
      </c>
      <c r="H2" s="2" t="s">
        <v>34</v>
      </c>
      <c r="I2" s="2" t="s">
        <v>273</v>
      </c>
    </row>
    <row r="3" spans="1:9">
      <c r="A3" s="3" t="s">
        <v>321</v>
      </c>
    </row>
    <row r="4" spans="1:9">
      <c r="A4" s="4" t="s">
        <v>322</v>
      </c>
      <c r="G4" s="4" t="s">
        <v>323</v>
      </c>
    </row>
    <row r="5" spans="1:9">
      <c r="A5" s="4" t="s">
        <v>52</v>
      </c>
      <c r="G5" s="4" t="s">
        <v>58</v>
      </c>
      <c r="H5" s="6" t="n">
        <v>117589</v>
      </c>
    </row>
    <row r="6" spans="1:9">
      <c r="A6" s="4" t="s">
        <v>324</v>
      </c>
      <c r="C6" s="6" t="n">
        <v>7891</v>
      </c>
      <c r="E6" s="6" t="n">
        <v>7891</v>
      </c>
    </row>
    <row r="7" spans="1:9">
      <c r="A7" s="4" t="s">
        <v>325</v>
      </c>
      <c r="C7" s="6" t="n">
        <v>248</v>
      </c>
    </row>
    <row r="8" spans="1:9">
      <c r="A8" s="4" t="s">
        <v>326</v>
      </c>
    </row>
    <row r="9" spans="1:9">
      <c r="A9" s="3" t="s">
        <v>321</v>
      </c>
    </row>
    <row r="10" spans="1:9">
      <c r="A10" s="4" t="s">
        <v>327</v>
      </c>
      <c r="E10" s="4" t="s">
        <v>328</v>
      </c>
    </row>
    <row r="11" spans="1:9">
      <c r="A11" s="4" t="s">
        <v>322</v>
      </c>
      <c r="E11" s="4" t="s">
        <v>329</v>
      </c>
    </row>
    <row r="12" spans="1:9">
      <c r="A12" s="4" t="s">
        <v>330</v>
      </c>
      <c r="E12" s="6" t="n">
        <v>15000</v>
      </c>
    </row>
    <row r="13" spans="1:9">
      <c r="A13" s="4" t="s">
        <v>331</v>
      </c>
    </row>
    <row r="14" spans="1:9">
      <c r="A14" s="3" t="s">
        <v>321</v>
      </c>
    </row>
    <row r="15" spans="1:9">
      <c r="A15" s="4" t="s">
        <v>322</v>
      </c>
      <c r="B15" s="4" t="s">
        <v>332</v>
      </c>
    </row>
    <row r="16" spans="1:9">
      <c r="A16" s="4" t="s">
        <v>333</v>
      </c>
    </row>
    <row r="17" spans="1:9">
      <c r="A17" s="3" t="s">
        <v>321</v>
      </c>
    </row>
    <row r="18" spans="1:9">
      <c r="A18" s="4" t="s">
        <v>327</v>
      </c>
      <c r="F18" s="4" t="s">
        <v>328</v>
      </c>
      <c r="H18" s="4" t="s">
        <v>328</v>
      </c>
    </row>
    <row r="19" spans="1:9">
      <c r="A19" s="4" t="s">
        <v>322</v>
      </c>
      <c r="D19" s="4" t="s">
        <v>329</v>
      </c>
      <c r="F19" s="4" t="s">
        <v>334</v>
      </c>
      <c r="G19" s="4" t="s">
        <v>329</v>
      </c>
      <c r="H19" s="4" t="s">
        <v>329</v>
      </c>
    </row>
    <row r="20" spans="1:9">
      <c r="A20" s="4" t="s">
        <v>52</v>
      </c>
      <c r="G20" s="6" t="n">
        <v>147589</v>
      </c>
      <c r="H20" s="6" t="n">
        <v>134087</v>
      </c>
    </row>
    <row r="21" spans="1:9">
      <c r="A21" s="4" t="s">
        <v>330</v>
      </c>
      <c r="F21" s="6" t="n">
        <v>50000</v>
      </c>
      <c r="G21" s="5" t="n">
        <v>35000</v>
      </c>
      <c r="I21" s="6" t="n">
        <v>40000</v>
      </c>
    </row>
    <row r="22" spans="1:9">
      <c r="A22" s="4" t="s">
        <v>335</v>
      </c>
      <c r="G22" s="6" t="n">
        <v>13324</v>
      </c>
      <c r="H22" s="6" t="n">
        <v>12643</v>
      </c>
    </row>
    <row r="23" spans="1:9">
      <c r="A23" s="4" t="s">
        <v>336</v>
      </c>
    </row>
    <row r="24" spans="1:9">
      <c r="A24" s="3" t="s">
        <v>321</v>
      </c>
    </row>
    <row r="25" spans="1:9">
      <c r="A25" s="4" t="s">
        <v>322</v>
      </c>
      <c r="B25" s="4" t="s">
        <v>332</v>
      </c>
    </row>
    <row r="26" spans="1:9">
      <c r="A26" s="4" t="s">
        <v>337</v>
      </c>
    </row>
    <row r="27" spans="1:9">
      <c r="A27" s="3" t="s">
        <v>321</v>
      </c>
    </row>
    <row r="28" spans="1:9">
      <c r="A28" s="4" t="s">
        <v>327</v>
      </c>
      <c r="G28" s="4" t="s">
        <v>328</v>
      </c>
    </row>
    <row r="29" spans="1:9">
      <c r="A29" s="4" t="s">
        <v>338</v>
      </c>
    </row>
    <row r="30" spans="1:9">
      <c r="A30" s="3" t="s">
        <v>321</v>
      </c>
    </row>
    <row r="31" spans="1:9">
      <c r="A31" s="4" t="s">
        <v>322</v>
      </c>
      <c r="B31" s="4" t="s">
        <v>332</v>
      </c>
    </row>
    <row r="32" spans="1:9">
      <c r="A32" s="4" t="s">
        <v>339</v>
      </c>
    </row>
    <row r="33" spans="1:9">
      <c r="A33" s="3" t="s">
        <v>321</v>
      </c>
    </row>
    <row r="34" spans="1:9">
      <c r="A34" s="4" t="s">
        <v>327</v>
      </c>
      <c r="G34" s="4" t="s">
        <v>340</v>
      </c>
    </row>
    <row r="35" spans="1:9">
      <c r="A35" s="4" t="s">
        <v>341</v>
      </c>
    </row>
    <row r="36" spans="1:9">
      <c r="A36" s="3" t="s">
        <v>321</v>
      </c>
    </row>
    <row r="37" spans="1:9">
      <c r="A37" s="4" t="s">
        <v>322</v>
      </c>
      <c r="B37" s="4" t="s">
        <v>342</v>
      </c>
    </row>
  </sheetData>
  <mergeCells count="3">
    <mergeCell ref="A1:A2"/>
    <mergeCell ref="B1:F1"/>
    <mergeCell ref="G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4</v>
      </c>
    </row>
    <row r="2" spans="1:3">
      <c r="A2" s="4" t="s">
        <v>76</v>
      </c>
      <c r="B2" s="7" t="n">
        <v>1e-05</v>
      </c>
      <c r="C2" s="7" t="n">
        <v>1e-05</v>
      </c>
    </row>
    <row r="3" spans="1:3">
      <c r="A3" s="4" t="s">
        <v>77</v>
      </c>
      <c r="B3" s="5" t="n">
        <v>5000000000</v>
      </c>
      <c r="C3" s="5" t="n">
        <v>5000000000</v>
      </c>
    </row>
    <row r="4" spans="1:3">
      <c r="A4" s="4" t="s">
        <v>78</v>
      </c>
      <c r="B4" s="5" t="n">
        <v>203899190</v>
      </c>
      <c r="C4" s="5" t="n">
        <v>203899190</v>
      </c>
    </row>
    <row r="5" spans="1:3">
      <c r="A5" s="4" t="s">
        <v>79</v>
      </c>
      <c r="B5" s="5" t="n">
        <v>203899190</v>
      </c>
      <c r="C5" s="5" t="n">
        <v>203899190</v>
      </c>
    </row>
    <row r="6" spans="1:3">
      <c r="A6" s="4" t="s">
        <v>69</v>
      </c>
    </row>
    <row r="7" spans="1:3">
      <c r="A7" s="4" t="s">
        <v>80</v>
      </c>
      <c r="B7" s="7" t="n">
        <v>1e-05</v>
      </c>
      <c r="C7" s="7" t="n">
        <v>1e-05</v>
      </c>
    </row>
    <row r="8" spans="1:3">
      <c r="A8" s="4" t="s">
        <v>81</v>
      </c>
      <c r="B8" s="5" t="n">
        <v>1250000</v>
      </c>
      <c r="C8" s="5" t="n">
        <v>1250000</v>
      </c>
    </row>
    <row r="9" spans="1:3">
      <c r="A9" s="4" t="s">
        <v>82</v>
      </c>
      <c r="B9" s="5" t="n">
        <v>512996</v>
      </c>
      <c r="C9" s="5" t="n">
        <v>566496</v>
      </c>
    </row>
    <row r="10" spans="1:3">
      <c r="A10" s="4" t="s">
        <v>83</v>
      </c>
      <c r="B10" s="5" t="n">
        <v>512996</v>
      </c>
      <c r="C10" s="5" t="n">
        <v>566496</v>
      </c>
    </row>
    <row r="11" spans="1:3">
      <c r="A11" s="4" t="s">
        <v>71</v>
      </c>
    </row>
    <row r="12" spans="1:3">
      <c r="A12" s="4" t="s">
        <v>80</v>
      </c>
      <c r="B12" s="7" t="n">
        <v>1e-05</v>
      </c>
      <c r="C12" s="7" t="n">
        <v>1e-05</v>
      </c>
    </row>
    <row r="13" spans="1:3">
      <c r="A13" s="4" t="s">
        <v>81</v>
      </c>
      <c r="B13" s="5" t="n">
        <v>10</v>
      </c>
      <c r="C13" s="5" t="n">
        <v>10</v>
      </c>
    </row>
    <row r="14" spans="1:3">
      <c r="A14" s="4" t="s">
        <v>82</v>
      </c>
      <c r="B14" s="5" t="n">
        <v>0</v>
      </c>
      <c r="C14" s="5" t="n">
        <v>1</v>
      </c>
    </row>
    <row r="15" spans="1:3">
      <c r="A15" s="4" t="s">
        <v>83</v>
      </c>
      <c r="B15" s="5" t="n">
        <v>0</v>
      </c>
      <c r="C15" s="5" t="n">
        <v>1</v>
      </c>
    </row>
    <row r="16" spans="1:3">
      <c r="A16" s="4" t="s">
        <v>72</v>
      </c>
    </row>
    <row r="17" spans="1:3">
      <c r="A17" s="4" t="s">
        <v>80</v>
      </c>
      <c r="B17" s="7" t="n">
        <v>1e-05</v>
      </c>
      <c r="C17" s="7" t="n">
        <v>1e-05</v>
      </c>
    </row>
    <row r="18" spans="1:3">
      <c r="A18" s="4" t="s">
        <v>81</v>
      </c>
      <c r="B18" s="5" t="n">
        <v>50000000</v>
      </c>
      <c r="C18" s="5" t="n">
        <v>50000000</v>
      </c>
    </row>
    <row r="19" spans="1:3">
      <c r="A19" s="4" t="s">
        <v>82</v>
      </c>
      <c r="B19" s="5" t="n">
        <v>4433375</v>
      </c>
      <c r="C19" s="5" t="n">
        <v>2563375</v>
      </c>
    </row>
    <row r="20" spans="1:3">
      <c r="A20" s="4" t="s">
        <v>83</v>
      </c>
      <c r="B20" s="5" t="n">
        <v>4433375</v>
      </c>
      <c r="C20" s="5" t="n">
        <v>2563375</v>
      </c>
    </row>
    <row r="21" spans="1:3">
      <c r="A21" s="4" t="s">
        <v>73</v>
      </c>
    </row>
    <row r="22" spans="1:3">
      <c r="A22" s="4" t="s">
        <v>80</v>
      </c>
      <c r="B22" s="7" t="n">
        <v>1e-05</v>
      </c>
      <c r="C22" s="7" t="n">
        <v>1e-05</v>
      </c>
    </row>
    <row r="23" spans="1:3">
      <c r="A23" s="4" t="s">
        <v>81</v>
      </c>
      <c r="B23" s="5" t="n">
        <v>10000000</v>
      </c>
      <c r="C23" s="5" t="n">
        <v>10000000</v>
      </c>
    </row>
    <row r="24" spans="1:3">
      <c r="A24" s="4" t="s">
        <v>82</v>
      </c>
      <c r="B24" s="5" t="n">
        <v>670904</v>
      </c>
      <c r="C24" s="5" t="n">
        <v>670904</v>
      </c>
    </row>
    <row r="25" spans="1:3">
      <c r="A25" s="4" t="s">
        <v>83</v>
      </c>
      <c r="B25" s="5" t="n">
        <v>670904</v>
      </c>
      <c r="C25" s="5" t="n">
        <v>670904</v>
      </c>
    </row>
    <row r="26" spans="1:3">
      <c r="A26" s="4" t="s">
        <v>74</v>
      </c>
    </row>
    <row r="27" spans="1:3">
      <c r="A27" s="4" t="s">
        <v>80</v>
      </c>
      <c r="B27" s="7" t="n">
        <v>1e-05</v>
      </c>
      <c r="C27" s="7" t="n">
        <v>1e-05</v>
      </c>
    </row>
    <row r="28" spans="1:3">
      <c r="A28" s="4" t="s">
        <v>81</v>
      </c>
      <c r="B28" s="5" t="n">
        <v>10000000</v>
      </c>
      <c r="C28" s="5" t="n">
        <v>10000000</v>
      </c>
    </row>
    <row r="29" spans="1:3">
      <c r="A29" s="4" t="s">
        <v>82</v>
      </c>
      <c r="B29" s="5" t="n">
        <v>3000000</v>
      </c>
      <c r="C29" s="5" t="n">
        <v>3000000</v>
      </c>
    </row>
    <row r="30" spans="1:3">
      <c r="A30" s="4" t="s">
        <v>83</v>
      </c>
      <c r="B30" s="5" t="n">
        <v>3000000</v>
      </c>
      <c r="C30" s="5" t="n">
        <v>3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43</v>
      </c>
      <c r="B1" s="2" t="s">
        <v>247</v>
      </c>
      <c r="D1" s="2" t="s">
        <v>1</v>
      </c>
    </row>
    <row r="2" spans="1:6">
      <c r="B2" s="2" t="s">
        <v>2</v>
      </c>
      <c r="C2" s="2" t="s">
        <v>248</v>
      </c>
      <c r="D2" s="2" t="s">
        <v>2</v>
      </c>
      <c r="E2" s="2" t="s">
        <v>34</v>
      </c>
      <c r="F2" s="2" t="s">
        <v>344</v>
      </c>
    </row>
    <row r="3" spans="1:6">
      <c r="A3" s="3" t="s">
        <v>345</v>
      </c>
    </row>
    <row r="4" spans="1:6">
      <c r="A4" s="4" t="s">
        <v>81</v>
      </c>
      <c r="F4" s="5" t="n">
        <v>200000000</v>
      </c>
    </row>
    <row r="5" spans="1:6">
      <c r="A5" s="4" t="s">
        <v>80</v>
      </c>
      <c r="F5" s="7" t="n">
        <v>1e-05</v>
      </c>
    </row>
    <row r="6" spans="1:6">
      <c r="A6" s="4" t="s">
        <v>346</v>
      </c>
      <c r="E6" s="4" t="s">
        <v>58</v>
      </c>
    </row>
    <row r="7" spans="1:6">
      <c r="A7" s="4" t="s">
        <v>69</v>
      </c>
    </row>
    <row r="8" spans="1:6">
      <c r="A8" s="3" t="s">
        <v>345</v>
      </c>
    </row>
    <row r="9" spans="1:6">
      <c r="A9" s="4" t="s">
        <v>81</v>
      </c>
      <c r="B9" s="5" t="n">
        <v>1250000</v>
      </c>
      <c r="D9" s="5" t="n">
        <v>1250000</v>
      </c>
      <c r="E9" s="5" t="n">
        <v>1250000</v>
      </c>
    </row>
    <row r="10" spans="1:6">
      <c r="A10" s="4" t="s">
        <v>80</v>
      </c>
      <c r="B10" s="7" t="n">
        <v>1e-05</v>
      </c>
      <c r="D10" s="7" t="n">
        <v>1e-05</v>
      </c>
      <c r="E10" s="7" t="n">
        <v>1e-05</v>
      </c>
    </row>
    <row r="11" spans="1:6">
      <c r="A11" s="4" t="s">
        <v>347</v>
      </c>
      <c r="D11" s="8" t="n">
        <v>0.01</v>
      </c>
    </row>
    <row r="12" spans="1:6">
      <c r="A12" s="4" t="s">
        <v>348</v>
      </c>
      <c r="D12" s="4" t="s">
        <v>328</v>
      </c>
    </row>
    <row r="13" spans="1:6">
      <c r="A13" s="4" t="s">
        <v>349</v>
      </c>
      <c r="D13" s="6" t="n">
        <v>1</v>
      </c>
    </row>
    <row r="14" spans="1:6">
      <c r="A14" s="4" t="s">
        <v>346</v>
      </c>
      <c r="C14" s="6" t="n">
        <v>262873</v>
      </c>
    </row>
    <row r="15" spans="1:6">
      <c r="A15" s="4" t="s">
        <v>350</v>
      </c>
      <c r="C15" s="5" t="n">
        <v>525746</v>
      </c>
    </row>
    <row r="16" spans="1:6">
      <c r="A16" s="4" t="s">
        <v>351</v>
      </c>
      <c r="B16" s="6" t="n">
        <v>88683</v>
      </c>
      <c r="D16" s="6" t="n">
        <v>88683</v>
      </c>
      <c r="E16" s="6" t="n">
        <v>44949</v>
      </c>
    </row>
    <row r="17" spans="1:6">
      <c r="A17" s="4" t="s">
        <v>137</v>
      </c>
      <c r="D17" s="5" t="n">
        <v>53500</v>
      </c>
    </row>
    <row r="18" spans="1:6">
      <c r="A18" s="4" t="s">
        <v>261</v>
      </c>
      <c r="B18" s="5" t="n">
        <v>512996</v>
      </c>
      <c r="D18" s="5" t="n">
        <v>512996</v>
      </c>
      <c r="E18" s="5" t="n">
        <v>566496</v>
      </c>
    </row>
    <row r="19" spans="1:6">
      <c r="A19" s="4" t="s">
        <v>72</v>
      </c>
    </row>
    <row r="20" spans="1:6">
      <c r="A20" s="3" t="s">
        <v>345</v>
      </c>
    </row>
    <row r="21" spans="1:6">
      <c r="A21" s="4" t="s">
        <v>81</v>
      </c>
      <c r="B21" s="5" t="n">
        <v>50000000</v>
      </c>
      <c r="D21" s="5" t="n">
        <v>50000000</v>
      </c>
      <c r="E21" s="5" t="n">
        <v>50000000</v>
      </c>
    </row>
    <row r="22" spans="1:6">
      <c r="A22" s="4" t="s">
        <v>80</v>
      </c>
      <c r="B22" s="7" t="n">
        <v>1e-05</v>
      </c>
      <c r="D22" s="7" t="n">
        <v>1e-05</v>
      </c>
      <c r="E22" s="7" t="n">
        <v>1e-05</v>
      </c>
    </row>
    <row r="23" spans="1:6">
      <c r="A23" s="4" t="s">
        <v>352</v>
      </c>
      <c r="B23" s="8" t="n">
        <v>2.5</v>
      </c>
      <c r="D23" s="8" t="n">
        <v>2.5</v>
      </c>
    </row>
    <row r="24" spans="1:6">
      <c r="A24" s="4" t="s">
        <v>137</v>
      </c>
      <c r="B24" s="5" t="n">
        <v>800000</v>
      </c>
      <c r="D24" s="5" t="n">
        <v>1070000</v>
      </c>
    </row>
    <row r="25" spans="1:6">
      <c r="A25" s="4" t="s">
        <v>261</v>
      </c>
      <c r="B25" s="5" t="n">
        <v>4433375</v>
      </c>
      <c r="D25" s="5" t="n">
        <v>4433375</v>
      </c>
      <c r="E25" s="5" t="n">
        <v>2563375</v>
      </c>
    </row>
    <row r="26" spans="1:6">
      <c r="A26" s="4" t="s">
        <v>73</v>
      </c>
    </row>
    <row r="27" spans="1:6">
      <c r="A27" s="3" t="s">
        <v>345</v>
      </c>
    </row>
    <row r="28" spans="1:6">
      <c r="A28" s="4" t="s">
        <v>81</v>
      </c>
      <c r="B28" s="5" t="n">
        <v>10000000</v>
      </c>
      <c r="D28" s="5" t="n">
        <v>10000000</v>
      </c>
      <c r="E28" s="5" t="n">
        <v>10000000</v>
      </c>
    </row>
    <row r="29" spans="1:6">
      <c r="A29" s="4" t="s">
        <v>80</v>
      </c>
      <c r="B29" s="7" t="n">
        <v>1e-05</v>
      </c>
      <c r="D29" s="7" t="n">
        <v>1e-05</v>
      </c>
      <c r="E29" s="7" t="n">
        <v>1e-05</v>
      </c>
    </row>
    <row r="30" spans="1:6">
      <c r="A30" s="4" t="s">
        <v>352</v>
      </c>
      <c r="B30" s="6" t="n">
        <v>5</v>
      </c>
      <c r="D30" s="6" t="n">
        <v>5</v>
      </c>
    </row>
    <row r="31" spans="1:6">
      <c r="A31" s="4" t="s">
        <v>261</v>
      </c>
      <c r="B31" s="5" t="n">
        <v>670904</v>
      </c>
      <c r="D31" s="5" t="n">
        <v>670904</v>
      </c>
      <c r="E31" s="5" t="n">
        <v>670904</v>
      </c>
    </row>
    <row r="32" spans="1:6">
      <c r="A32" s="4" t="s">
        <v>74</v>
      </c>
    </row>
    <row r="33" spans="1:6">
      <c r="A33" s="3" t="s">
        <v>345</v>
      </c>
    </row>
    <row r="34" spans="1:6">
      <c r="A34" s="4" t="s">
        <v>81</v>
      </c>
      <c r="B34" s="5" t="n">
        <v>10000000</v>
      </c>
      <c r="D34" s="5" t="n">
        <v>10000000</v>
      </c>
      <c r="E34" s="5" t="n">
        <v>10000000</v>
      </c>
    </row>
    <row r="35" spans="1:6">
      <c r="A35" s="4" t="s">
        <v>80</v>
      </c>
      <c r="B35" s="7" t="n">
        <v>1e-05</v>
      </c>
      <c r="D35" s="7" t="n">
        <v>1e-05</v>
      </c>
      <c r="E35" s="7" t="n">
        <v>1e-05</v>
      </c>
    </row>
    <row r="36" spans="1:6">
      <c r="A36" s="4" t="s">
        <v>349</v>
      </c>
      <c r="D36" s="6" t="n">
        <v>1</v>
      </c>
    </row>
    <row r="37" spans="1:6">
      <c r="A37" s="4" t="s">
        <v>137</v>
      </c>
      <c r="C37" s="5" t="n">
        <v>1</v>
      </c>
    </row>
    <row r="38" spans="1:6">
      <c r="A38" s="4" t="s">
        <v>261</v>
      </c>
      <c r="B38" s="5" t="n">
        <v>3000000</v>
      </c>
      <c r="D38" s="5" t="n">
        <v>3000000</v>
      </c>
      <c r="E38" s="5" t="n">
        <v>3000000</v>
      </c>
    </row>
    <row r="39" spans="1:6">
      <c r="A39" s="4" t="s">
        <v>353</v>
      </c>
      <c r="C39" s="5" t="n">
        <v>100</v>
      </c>
    </row>
    <row r="40" spans="1:6">
      <c r="A40" s="4" t="s">
        <v>262</v>
      </c>
    </row>
    <row r="41" spans="1:6">
      <c r="A41" s="3" t="s">
        <v>345</v>
      </c>
    </row>
    <row r="42" spans="1:6">
      <c r="A42" s="4" t="s">
        <v>261</v>
      </c>
      <c r="C42" s="5" t="n">
        <v>3000000</v>
      </c>
    </row>
    <row r="43" spans="1:6">
      <c r="A43" s="4" t="s">
        <v>263</v>
      </c>
      <c r="C43" s="6" t="n">
        <v>292240</v>
      </c>
      <c r="E43" s="6" t="n">
        <v>292240</v>
      </c>
    </row>
    <row r="44" spans="1:6">
      <c r="A44" s="4" t="s">
        <v>353</v>
      </c>
      <c r="C44" s="5" t="n">
        <v>3000000</v>
      </c>
    </row>
    <row r="45" spans="1:6">
      <c r="A45" s="4" t="s">
        <v>71</v>
      </c>
    </row>
    <row r="46" spans="1:6">
      <c r="A46" s="3" t="s">
        <v>345</v>
      </c>
    </row>
    <row r="47" spans="1:6">
      <c r="A47" s="4" t="s">
        <v>81</v>
      </c>
      <c r="B47" s="5" t="n">
        <v>10</v>
      </c>
      <c r="D47" s="5" t="n">
        <v>10</v>
      </c>
      <c r="E47" s="5" t="n">
        <v>10</v>
      </c>
    </row>
    <row r="48" spans="1:6">
      <c r="A48" s="4" t="s">
        <v>80</v>
      </c>
      <c r="B48" s="7" t="n">
        <v>1e-05</v>
      </c>
      <c r="D48" s="7" t="n">
        <v>1e-05</v>
      </c>
      <c r="E48" s="7" t="n">
        <v>1e-05</v>
      </c>
    </row>
    <row r="49" spans="1:6">
      <c r="A49" s="4" t="s">
        <v>137</v>
      </c>
      <c r="B49" s="5" t="n">
        <v>1</v>
      </c>
    </row>
    <row r="50" spans="1:6">
      <c r="A50" s="4" t="s">
        <v>261</v>
      </c>
      <c r="B50" s="5" t="n">
        <v>0</v>
      </c>
      <c r="D50" s="5" t="n">
        <v>0</v>
      </c>
      <c r="E50" s="5" t="n">
        <v>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54</v>
      </c>
      <c r="B1" s="2" t="s">
        <v>1</v>
      </c>
    </row>
    <row r="2" spans="1:3">
      <c r="B2" s="2" t="s">
        <v>2</v>
      </c>
      <c r="C2" s="2" t="s">
        <v>34</v>
      </c>
    </row>
    <row r="3" spans="1:3">
      <c r="A3" s="3" t="s">
        <v>345</v>
      </c>
    </row>
    <row r="4" spans="1:3">
      <c r="A4" s="4" t="s">
        <v>77</v>
      </c>
      <c r="B4" s="5" t="n">
        <v>5000000000</v>
      </c>
      <c r="C4" s="5" t="n">
        <v>5000000000</v>
      </c>
    </row>
    <row r="5" spans="1:3">
      <c r="A5" s="4" t="s">
        <v>76</v>
      </c>
      <c r="B5" s="7" t="n">
        <v>1e-05</v>
      </c>
      <c r="C5" s="7" t="n">
        <v>1e-05</v>
      </c>
    </row>
    <row r="6" spans="1:3">
      <c r="A6" s="4" t="s">
        <v>355</v>
      </c>
      <c r="B6" s="6" t="n">
        <v>68000</v>
      </c>
    </row>
    <row r="7" spans="1:3">
      <c r="A7" s="4" t="s">
        <v>356</v>
      </c>
    </row>
    <row r="8" spans="1:3">
      <c r="A8" s="3" t="s">
        <v>345</v>
      </c>
    </row>
    <row r="9" spans="1:3">
      <c r="A9" s="4" t="s">
        <v>357</v>
      </c>
      <c r="B9" s="5" t="n">
        <v>600000</v>
      </c>
    </row>
    <row r="10" spans="1:3">
      <c r="A10" s="4" t="s">
        <v>358</v>
      </c>
      <c r="B10" s="6" t="n">
        <v>68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6"/>
    <col customWidth="1" max="7" min="7" width="14"/>
    <col customWidth="1" max="8" min="8" width="14"/>
    <col customWidth="1" max="9" min="9" width="16"/>
    <col customWidth="1" max="10" min="10" width="16"/>
    <col customWidth="1" max="11" min="11" width="16"/>
    <col customWidth="1" max="12" min="12" width="14"/>
  </cols>
  <sheetData>
    <row r="1" spans="1:12">
      <c r="A1" s="1" t="s">
        <v>359</v>
      </c>
      <c r="B1" s="2" t="s">
        <v>360</v>
      </c>
      <c r="C1" s="2" t="s">
        <v>316</v>
      </c>
      <c r="D1" s="2" t="s">
        <v>2</v>
      </c>
      <c r="E1" s="2" t="s">
        <v>318</v>
      </c>
      <c r="F1" s="2" t="s">
        <v>319</v>
      </c>
      <c r="G1" s="2" t="s">
        <v>248</v>
      </c>
      <c r="H1" s="2" t="s">
        <v>361</v>
      </c>
      <c r="I1" s="2" t="s">
        <v>320</v>
      </c>
      <c r="J1" s="2" t="s">
        <v>2</v>
      </c>
      <c r="K1" s="2" t="s">
        <v>34</v>
      </c>
      <c r="L1" s="2" t="s">
        <v>273</v>
      </c>
    </row>
    <row r="2" spans="1:12">
      <c r="A2" s="4" t="s">
        <v>362</v>
      </c>
      <c r="J2" s="6" t="n">
        <v>57534</v>
      </c>
      <c r="K2" s="6" t="n">
        <v>60258</v>
      </c>
    </row>
    <row r="3" spans="1:12">
      <c r="A3" s="4" t="s">
        <v>346</v>
      </c>
      <c r="K3" s="4" t="s">
        <v>58</v>
      </c>
    </row>
    <row r="4" spans="1:12">
      <c r="A4" s="4" t="s">
        <v>322</v>
      </c>
      <c r="J4" s="4" t="s">
        <v>323</v>
      </c>
    </row>
    <row r="5" spans="1:12">
      <c r="A5" s="4" t="s">
        <v>126</v>
      </c>
      <c r="J5" s="6" t="n">
        <v>15782</v>
      </c>
      <c r="K5" s="6" t="n">
        <v>33920</v>
      </c>
    </row>
    <row r="6" spans="1:12">
      <c r="A6" s="4" t="s">
        <v>69</v>
      </c>
    </row>
    <row r="7" spans="1:12">
      <c r="A7" s="4" t="s">
        <v>357</v>
      </c>
      <c r="G7" s="5" t="n">
        <v>525746</v>
      </c>
    </row>
    <row r="8" spans="1:12">
      <c r="A8" s="4" t="s">
        <v>346</v>
      </c>
      <c r="G8" s="6" t="n">
        <v>262873</v>
      </c>
    </row>
    <row r="9" spans="1:12">
      <c r="A9" s="4" t="s">
        <v>137</v>
      </c>
      <c r="J9" s="5" t="n">
        <v>53500</v>
      </c>
    </row>
    <row r="10" spans="1:12">
      <c r="A10" s="4" t="s">
        <v>363</v>
      </c>
    </row>
    <row r="11" spans="1:12">
      <c r="A11" s="4" t="s">
        <v>263</v>
      </c>
      <c r="G11" s="6" t="n">
        <v>292240</v>
      </c>
    </row>
    <row r="12" spans="1:12">
      <c r="A12" s="4" t="s">
        <v>364</v>
      </c>
      <c r="G12" s="5" t="n">
        <v>3000000</v>
      </c>
    </row>
    <row r="13" spans="1:12">
      <c r="A13" s="4" t="s">
        <v>71</v>
      </c>
    </row>
    <row r="14" spans="1:12">
      <c r="A14" s="4" t="s">
        <v>137</v>
      </c>
      <c r="D14" s="5" t="n">
        <v>1</v>
      </c>
    </row>
    <row r="15" spans="1:12">
      <c r="A15" s="4" t="s">
        <v>72</v>
      </c>
    </row>
    <row r="16" spans="1:12">
      <c r="A16" s="4" t="s">
        <v>137</v>
      </c>
      <c r="D16" s="5" t="n">
        <v>800000</v>
      </c>
      <c r="J16" s="5" t="n">
        <v>1070000</v>
      </c>
    </row>
    <row r="17" spans="1:12">
      <c r="A17" s="4" t="s">
        <v>326</v>
      </c>
    </row>
    <row r="18" spans="1:12">
      <c r="A18" s="4" t="s">
        <v>327</v>
      </c>
      <c r="F18" s="4" t="s">
        <v>328</v>
      </c>
    </row>
    <row r="19" spans="1:12">
      <c r="A19" s="4" t="s">
        <v>322</v>
      </c>
      <c r="F19" s="4" t="s">
        <v>329</v>
      </c>
    </row>
    <row r="20" spans="1:12">
      <c r="A20" s="4" t="s">
        <v>330</v>
      </c>
      <c r="F20" s="6" t="n">
        <v>15000</v>
      </c>
    </row>
    <row r="21" spans="1:12">
      <c r="A21" s="4" t="s">
        <v>331</v>
      </c>
    </row>
    <row r="22" spans="1:12">
      <c r="A22" s="4" t="s">
        <v>322</v>
      </c>
      <c r="C22" s="4" t="s">
        <v>332</v>
      </c>
    </row>
    <row r="23" spans="1:12">
      <c r="A23" s="4" t="s">
        <v>333</v>
      </c>
    </row>
    <row r="24" spans="1:12">
      <c r="A24" s="4" t="s">
        <v>327</v>
      </c>
      <c r="I24" s="4" t="s">
        <v>328</v>
      </c>
      <c r="K24" s="4" t="s">
        <v>328</v>
      </c>
    </row>
    <row r="25" spans="1:12">
      <c r="A25" s="4" t="s">
        <v>322</v>
      </c>
      <c r="E25" s="4" t="s">
        <v>329</v>
      </c>
      <c r="I25" s="4" t="s">
        <v>334</v>
      </c>
      <c r="J25" s="4" t="s">
        <v>329</v>
      </c>
      <c r="K25" s="4" t="s">
        <v>329</v>
      </c>
    </row>
    <row r="26" spans="1:12">
      <c r="A26" s="4" t="s">
        <v>330</v>
      </c>
      <c r="D26" s="6" t="n">
        <v>35000</v>
      </c>
      <c r="I26" s="6" t="n">
        <v>50000</v>
      </c>
      <c r="J26" s="6" t="n">
        <v>35000</v>
      </c>
      <c r="L26" s="6" t="n">
        <v>40000</v>
      </c>
    </row>
    <row r="27" spans="1:12">
      <c r="A27" s="4" t="s">
        <v>365</v>
      </c>
      <c r="L27" s="6" t="n">
        <v>10000</v>
      </c>
    </row>
    <row r="28" spans="1:12">
      <c r="A28" s="4" t="s">
        <v>336</v>
      </c>
    </row>
    <row r="29" spans="1:12">
      <c r="A29" s="4" t="s">
        <v>322</v>
      </c>
      <c r="C29" s="4" t="s">
        <v>332</v>
      </c>
    </row>
    <row r="30" spans="1:12">
      <c r="A30" s="4" t="s">
        <v>366</v>
      </c>
    </row>
    <row r="31" spans="1:12">
      <c r="A31" s="4" t="s">
        <v>327</v>
      </c>
      <c r="K31" s="4" t="s">
        <v>328</v>
      </c>
    </row>
    <row r="32" spans="1:12">
      <c r="A32" s="4" t="s">
        <v>322</v>
      </c>
      <c r="K32" s="4" t="s">
        <v>329</v>
      </c>
    </row>
    <row r="33" spans="1:12">
      <c r="A33" s="4" t="s">
        <v>330</v>
      </c>
      <c r="K33" s="6" t="n">
        <v>35000</v>
      </c>
    </row>
    <row r="34" spans="1:12">
      <c r="A34" s="4" t="s">
        <v>367</v>
      </c>
    </row>
    <row r="35" spans="1:12">
      <c r="A35" s="4" t="s">
        <v>322</v>
      </c>
      <c r="C35" s="4" t="s">
        <v>332</v>
      </c>
    </row>
    <row r="36" spans="1:12">
      <c r="A36" s="4" t="s">
        <v>368</v>
      </c>
    </row>
    <row r="37" spans="1:12">
      <c r="A37" s="4" t="s">
        <v>369</v>
      </c>
      <c r="H37" s="6" t="n">
        <v>200000</v>
      </c>
    </row>
    <row r="38" spans="1:12">
      <c r="A38" s="4" t="s">
        <v>370</v>
      </c>
    </row>
    <row r="39" spans="1:12">
      <c r="A39" s="4" t="s">
        <v>369</v>
      </c>
      <c r="B39" s="6" t="n">
        <v>9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24"/>
    <col customWidth="1" max="3" min="3" width="21"/>
  </cols>
  <sheetData>
    <row r="1" spans="1:3">
      <c r="A1" s="1" t="s">
        <v>371</v>
      </c>
      <c r="B1" s="2" t="s">
        <v>1</v>
      </c>
    </row>
    <row r="2" spans="1:3">
      <c r="B2" s="2" t="s">
        <v>372</v>
      </c>
      <c r="C2" s="2" t="s">
        <v>373</v>
      </c>
    </row>
    <row r="3" spans="1:3">
      <c r="A3" s="4" t="s">
        <v>374</v>
      </c>
      <c r="B3" s="5" t="n">
        <v>1700</v>
      </c>
    </row>
    <row r="4" spans="1:3">
      <c r="A4" s="4" t="s">
        <v>375</v>
      </c>
      <c r="B4" s="6" t="n">
        <v>3630</v>
      </c>
    </row>
    <row r="5" spans="1:3">
      <c r="A5" s="4" t="s">
        <v>376</v>
      </c>
      <c r="B5" s="4" t="s">
        <v>377</v>
      </c>
    </row>
    <row r="6" spans="1:3">
      <c r="A6" s="4" t="s">
        <v>378</v>
      </c>
      <c r="B6" s="4" t="s">
        <v>379</v>
      </c>
    </row>
    <row r="7" spans="1:3">
      <c r="A7" s="5" t="n">
        <v>2019</v>
      </c>
      <c r="B7" s="6" t="n">
        <v>43560</v>
      </c>
    </row>
    <row r="8" spans="1:3">
      <c r="A8" s="5" t="n">
        <v>2020</v>
      </c>
      <c r="B8" s="5" t="n">
        <v>45155</v>
      </c>
    </row>
    <row r="9" spans="1:3">
      <c r="A9" s="5" t="n">
        <v>2021</v>
      </c>
      <c r="B9" s="5" t="n">
        <v>46968</v>
      </c>
    </row>
    <row r="10" spans="1:3">
      <c r="A10" s="5" t="n">
        <v>2022</v>
      </c>
      <c r="B10" s="5" t="n">
        <v>3972</v>
      </c>
    </row>
    <row r="11" spans="1:3">
      <c r="A11" s="4" t="s">
        <v>380</v>
      </c>
      <c r="B11" s="5" t="n">
        <v>139610</v>
      </c>
    </row>
    <row r="12" spans="1:3">
      <c r="A12" s="4" t="s">
        <v>362</v>
      </c>
      <c r="B12" s="5" t="n">
        <v>57534</v>
      </c>
      <c r="C12" s="6" t="n">
        <v>60258</v>
      </c>
    </row>
    <row r="13" spans="1:3">
      <c r="A13" s="4" t="s">
        <v>381</v>
      </c>
    </row>
    <row r="14" spans="1:3">
      <c r="A14" s="4" t="s">
        <v>375</v>
      </c>
      <c r="B14" s="6" t="n">
        <v>2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4</v>
      </c>
      <c r="D2" s="2" t="s">
        <v>383</v>
      </c>
    </row>
    <row r="3" spans="1:4">
      <c r="A3" s="3" t="s">
        <v>384</v>
      </c>
    </row>
    <row r="4" spans="1:4">
      <c r="A4" s="4" t="s">
        <v>322</v>
      </c>
      <c r="B4" s="4" t="s">
        <v>323</v>
      </c>
    </row>
    <row r="5" spans="1:4">
      <c r="A5" s="4" t="s">
        <v>385</v>
      </c>
    </row>
    <row r="6" spans="1:4">
      <c r="A6" s="3" t="s">
        <v>384</v>
      </c>
    </row>
    <row r="7" spans="1:4">
      <c r="A7" s="4" t="s">
        <v>386</v>
      </c>
      <c r="B7" s="6" t="n">
        <v>3000</v>
      </c>
    </row>
    <row r="8" spans="1:4">
      <c r="A8" s="4" t="s">
        <v>387</v>
      </c>
      <c r="B8" s="6" t="n">
        <v>7253</v>
      </c>
    </row>
    <row r="9" spans="1:4">
      <c r="A9" s="4" t="s">
        <v>388</v>
      </c>
      <c r="B9" s="4" t="s">
        <v>389</v>
      </c>
    </row>
    <row r="10" spans="1:4">
      <c r="A10" s="4" t="s">
        <v>390</v>
      </c>
      <c r="B10" s="4" t="s">
        <v>391</v>
      </c>
    </row>
    <row r="11" spans="1:4">
      <c r="A11" s="4" t="s">
        <v>356</v>
      </c>
    </row>
    <row r="12" spans="1:4">
      <c r="A12" s="3" t="s">
        <v>384</v>
      </c>
    </row>
    <row r="13" spans="1:4">
      <c r="A13" s="4" t="s">
        <v>392</v>
      </c>
      <c r="D13" s="9" t="n">
        <v>0.075</v>
      </c>
    </row>
    <row r="14" spans="1:4">
      <c r="A14" s="4" t="s">
        <v>393</v>
      </c>
    </row>
    <row r="15" spans="1:4">
      <c r="A15" s="3" t="s">
        <v>384</v>
      </c>
    </row>
    <row r="16" spans="1:4">
      <c r="A16" s="4" t="s">
        <v>392</v>
      </c>
      <c r="D16" s="10" t="n">
        <v>0.375</v>
      </c>
    </row>
    <row r="17" spans="1:4">
      <c r="A17" s="4" t="s">
        <v>394</v>
      </c>
    </row>
    <row r="18" spans="1:4">
      <c r="A18" s="3" t="s">
        <v>384</v>
      </c>
    </row>
    <row r="19" spans="1:4">
      <c r="A19" s="4" t="s">
        <v>392</v>
      </c>
      <c r="D19" s="9" t="n">
        <v>0.375</v>
      </c>
    </row>
    <row r="20" spans="1:4">
      <c r="A20" s="4" t="s">
        <v>395</v>
      </c>
    </row>
    <row r="21" spans="1:4">
      <c r="A21" s="3" t="s">
        <v>384</v>
      </c>
    </row>
    <row r="22" spans="1:4">
      <c r="A22" s="4" t="s">
        <v>396</v>
      </c>
      <c r="B22" s="4" t="s">
        <v>397</v>
      </c>
      <c r="C22" s="4" t="s">
        <v>397</v>
      </c>
    </row>
    <row r="23" spans="1:4">
      <c r="A23" s="4" t="s">
        <v>398</v>
      </c>
    </row>
    <row r="24" spans="1:4">
      <c r="A24" s="3" t="s">
        <v>384</v>
      </c>
    </row>
    <row r="25" spans="1:4">
      <c r="A25" s="4" t="s">
        <v>396</v>
      </c>
      <c r="B25" s="4" t="s">
        <v>399</v>
      </c>
      <c r="C25" s="4" t="s">
        <v>39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401</v>
      </c>
    </row>
    <row r="2" spans="1:2">
      <c r="A2" s="3" t="s">
        <v>402</v>
      </c>
    </row>
    <row r="3" spans="1:2">
      <c r="A3" s="5" t="n">
        <v>2019</v>
      </c>
      <c r="B3" s="6" t="n">
        <v>1000</v>
      </c>
    </row>
    <row r="4" spans="1:2">
      <c r="A4" s="5" t="n">
        <v>2020</v>
      </c>
      <c r="B4" s="5" t="n">
        <v>4000</v>
      </c>
    </row>
    <row r="5" spans="1:2">
      <c r="A5" s="5" t="n">
        <v>2021</v>
      </c>
      <c r="B5" s="6" t="n">
        <v>8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4</v>
      </c>
    </row>
    <row r="2" spans="1:3">
      <c r="A2" s="3" t="s">
        <v>404</v>
      </c>
    </row>
    <row r="3" spans="1:3">
      <c r="A3" s="4" t="s">
        <v>40</v>
      </c>
      <c r="B3" s="6" t="n">
        <v>285</v>
      </c>
      <c r="C3" s="6" t="n">
        <v>18434</v>
      </c>
    </row>
    <row r="4" spans="1:3">
      <c r="A4" s="3" t="s">
        <v>405</v>
      </c>
    </row>
    <row r="5" spans="1:3">
      <c r="A5" s="4" t="s">
        <v>406</v>
      </c>
      <c r="B5" s="5" t="n">
        <v>106806</v>
      </c>
      <c r="C5" s="5" t="n">
        <v>24132</v>
      </c>
    </row>
    <row r="6" spans="1:3">
      <c r="A6" s="3" t="s">
        <v>56</v>
      </c>
    </row>
    <row r="7" spans="1:3">
      <c r="A7" s="4" t="s">
        <v>407</v>
      </c>
      <c r="B7" s="4" t="s">
        <v>58</v>
      </c>
      <c r="C7" s="5" t="n">
        <v>7434</v>
      </c>
    </row>
    <row r="8" spans="1:3">
      <c r="A8" s="4" t="s">
        <v>356</v>
      </c>
    </row>
    <row r="9" spans="1:3">
      <c r="A9" s="3" t="s">
        <v>404</v>
      </c>
    </row>
    <row r="10" spans="1:3">
      <c r="A10" s="4" t="s">
        <v>36</v>
      </c>
      <c r="B10" s="5" t="n">
        <v>285</v>
      </c>
      <c r="C10" s="5" t="n">
        <v>18434</v>
      </c>
    </row>
    <row r="11" spans="1:3">
      <c r="A11" s="4" t="s">
        <v>40</v>
      </c>
      <c r="B11" s="5" t="n">
        <v>285</v>
      </c>
      <c r="C11" s="5" t="n">
        <v>18434</v>
      </c>
    </row>
    <row r="12" spans="1:3">
      <c r="A12" s="3" t="s">
        <v>405</v>
      </c>
    </row>
    <row r="13" spans="1:3">
      <c r="A13" s="4" t="s">
        <v>408</v>
      </c>
      <c r="B13" s="5" t="n">
        <v>10086</v>
      </c>
      <c r="C13" s="5" t="n">
        <v>2074</v>
      </c>
    </row>
    <row r="14" spans="1:3">
      <c r="A14" s="4" t="s">
        <v>409</v>
      </c>
      <c r="B14" s="5" t="n">
        <v>28720</v>
      </c>
      <c r="C14" s="5" t="n">
        <v>22058</v>
      </c>
    </row>
    <row r="15" spans="1:3">
      <c r="A15" s="4" t="s">
        <v>355</v>
      </c>
      <c r="B15" s="5" t="n">
        <v>68000</v>
      </c>
      <c r="C15" s="4" t="s">
        <v>58</v>
      </c>
    </row>
    <row r="16" spans="1:3">
      <c r="A16" s="4" t="s">
        <v>406</v>
      </c>
      <c r="B16" s="5" t="n">
        <v>106806</v>
      </c>
      <c r="C16" s="5" t="n">
        <v>24132</v>
      </c>
    </row>
    <row r="17" spans="1:3">
      <c r="A17" s="3" t="s">
        <v>56</v>
      </c>
    </row>
    <row r="18" spans="1:3">
      <c r="A18" s="4" t="s">
        <v>57</v>
      </c>
      <c r="B18" s="4" t="s">
        <v>58</v>
      </c>
      <c r="C18" s="5" t="n">
        <v>7434</v>
      </c>
    </row>
    <row r="19" spans="1:3">
      <c r="A19" s="4" t="s">
        <v>407</v>
      </c>
      <c r="B19" s="4" t="s">
        <v>58</v>
      </c>
      <c r="C19" s="5" t="n">
        <v>7434</v>
      </c>
    </row>
    <row r="20" spans="1:3">
      <c r="A20" s="4" t="s">
        <v>121</v>
      </c>
      <c r="B20" s="6" t="n">
        <v>106806</v>
      </c>
      <c r="C20" s="6" t="n">
        <v>315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4</v>
      </c>
    </row>
    <row r="3" spans="1:3">
      <c r="A3" s="3" t="s">
        <v>411</v>
      </c>
    </row>
    <row r="4" spans="1:3">
      <c r="A4" s="4" t="s">
        <v>412</v>
      </c>
      <c r="B4" s="6" t="n">
        <v>-73844</v>
      </c>
      <c r="C4" s="6" t="n">
        <v>-5573</v>
      </c>
    </row>
    <row r="5" spans="1:3">
      <c r="A5" s="4" t="s">
        <v>413</v>
      </c>
      <c r="B5" s="4" t="s">
        <v>58</v>
      </c>
      <c r="C5" s="4" t="s">
        <v>58</v>
      </c>
    </row>
    <row r="6" spans="1:3">
      <c r="A6" s="4" t="s">
        <v>100</v>
      </c>
      <c r="B6" s="5" t="n">
        <v>-73844</v>
      </c>
      <c r="C6" s="5" t="n">
        <v>-5573</v>
      </c>
    </row>
    <row r="7" spans="1:3">
      <c r="A7" s="4" t="s">
        <v>356</v>
      </c>
    </row>
    <row r="8" spans="1:3">
      <c r="A8" s="3" t="s">
        <v>404</v>
      </c>
    </row>
    <row r="9" spans="1:3">
      <c r="A9" s="4" t="s">
        <v>86</v>
      </c>
      <c r="B9" s="5" t="n">
        <v>191635</v>
      </c>
      <c r="C9" s="5" t="n">
        <v>179377</v>
      </c>
    </row>
    <row r="10" spans="1:3">
      <c r="A10" s="4" t="s">
        <v>87</v>
      </c>
      <c r="B10" s="5" t="n">
        <v>80604</v>
      </c>
      <c r="C10" s="5" t="n">
        <v>90102</v>
      </c>
    </row>
    <row r="11" spans="1:3">
      <c r="A11" s="4" t="s">
        <v>88</v>
      </c>
      <c r="B11" s="5" t="n">
        <v>111031</v>
      </c>
      <c r="C11" s="5" t="n">
        <v>89275</v>
      </c>
    </row>
    <row r="12" spans="1:3">
      <c r="A12" s="4" t="s">
        <v>90</v>
      </c>
      <c r="B12" s="5" t="n">
        <v>28300</v>
      </c>
      <c r="C12" s="5" t="n">
        <v>19368</v>
      </c>
    </row>
    <row r="13" spans="1:3">
      <c r="A13" s="4" t="s">
        <v>91</v>
      </c>
      <c r="B13" s="5" t="n">
        <v>64200</v>
      </c>
      <c r="C13" s="5" t="n">
        <v>76310</v>
      </c>
    </row>
    <row r="14" spans="1:3">
      <c r="A14" s="4" t="s">
        <v>414</v>
      </c>
      <c r="B14" s="5" t="n">
        <v>95817</v>
      </c>
      <c r="C14" s="4" t="s">
        <v>58</v>
      </c>
    </row>
    <row r="15" spans="1:3">
      <c r="A15" s="4" t="s">
        <v>94</v>
      </c>
      <c r="B15" s="5" t="n">
        <v>188317</v>
      </c>
      <c r="C15" s="5" t="n">
        <v>95678</v>
      </c>
    </row>
    <row r="16" spans="1:3">
      <c r="A16" s="4" t="s">
        <v>415</v>
      </c>
      <c r="B16" s="5" t="n">
        <v>-77286</v>
      </c>
      <c r="C16" s="5" t="n">
        <v>-6403</v>
      </c>
    </row>
    <row r="17" spans="1:3">
      <c r="A17" s="3" t="s">
        <v>411</v>
      </c>
    </row>
    <row r="18" spans="1:3">
      <c r="A18" s="4" t="s">
        <v>411</v>
      </c>
      <c r="B18" s="5" t="n">
        <v>3442</v>
      </c>
      <c r="C18" s="5" t="n">
        <v>830</v>
      </c>
    </row>
    <row r="19" spans="1:3">
      <c r="A19" s="4" t="s">
        <v>416</v>
      </c>
      <c r="B19" s="5" t="n">
        <v>3442</v>
      </c>
      <c r="C19" s="5" t="n">
        <v>830</v>
      </c>
    </row>
    <row r="20" spans="1:3">
      <c r="A20" s="4" t="s">
        <v>412</v>
      </c>
      <c r="B20" s="5" t="n">
        <v>-73844</v>
      </c>
      <c r="C20" s="5" t="n">
        <v>-5573</v>
      </c>
    </row>
    <row r="21" spans="1:3">
      <c r="A21" s="4" t="s">
        <v>413</v>
      </c>
      <c r="B21" s="4" t="s">
        <v>58</v>
      </c>
      <c r="C21" s="4" t="s">
        <v>58</v>
      </c>
    </row>
    <row r="22" spans="1:3">
      <c r="A22" s="4" t="s">
        <v>100</v>
      </c>
      <c r="B22" s="6" t="n">
        <v>-73844</v>
      </c>
      <c r="C22" s="6" t="n">
        <v>-557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0"/>
    <col customWidth="1" max="2" min="2" width="24"/>
    <col customWidth="1" max="3" min="3" width="24"/>
  </cols>
  <sheetData>
    <row r="1" spans="1:3">
      <c r="A1" s="1" t="s">
        <v>417</v>
      </c>
      <c r="B1" s="2" t="s">
        <v>418</v>
      </c>
      <c r="C1" s="2" t="s">
        <v>372</v>
      </c>
    </row>
    <row r="2" spans="1:3">
      <c r="A2" s="3" t="s">
        <v>419</v>
      </c>
    </row>
    <row r="3" spans="1:3">
      <c r="A3" s="4" t="s">
        <v>374</v>
      </c>
      <c r="C3" s="5" t="n">
        <v>1700</v>
      </c>
    </row>
    <row r="4" spans="1:3">
      <c r="A4" s="4" t="s">
        <v>420</v>
      </c>
      <c r="C4" s="6" t="n">
        <v>3630</v>
      </c>
    </row>
    <row r="5" spans="1:3">
      <c r="A5" s="4" t="s">
        <v>376</v>
      </c>
      <c r="C5" s="4" t="s">
        <v>377</v>
      </c>
    </row>
    <row r="6" spans="1:3">
      <c r="A6" s="4" t="s">
        <v>378</v>
      </c>
      <c r="C6" s="4" t="s">
        <v>379</v>
      </c>
    </row>
    <row r="7" spans="1:3">
      <c r="A7" s="4" t="s">
        <v>421</v>
      </c>
    </row>
    <row r="8" spans="1:3">
      <c r="A8" s="3" t="s">
        <v>419</v>
      </c>
    </row>
    <row r="9" spans="1:3">
      <c r="A9" s="4" t="s">
        <v>374</v>
      </c>
      <c r="B9" s="5" t="n">
        <v>1700</v>
      </c>
    </row>
    <row r="10" spans="1:3">
      <c r="A10" s="4" t="s">
        <v>420</v>
      </c>
      <c r="B10" s="6" t="n">
        <v>3630</v>
      </c>
    </row>
    <row r="11" spans="1:3">
      <c r="A11" s="4" t="s">
        <v>376</v>
      </c>
      <c r="B11" s="4" t="s">
        <v>377</v>
      </c>
    </row>
    <row r="12" spans="1:3">
      <c r="A12" s="4" t="s">
        <v>378</v>
      </c>
      <c r="B12" s="4" t="s">
        <v>3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4</v>
      </c>
      <c r="B1" s="2" t="s">
        <v>1</v>
      </c>
    </row>
    <row r="2" spans="1:3">
      <c r="B2" s="2" t="s">
        <v>2</v>
      </c>
      <c r="C2" s="2" t="s">
        <v>34</v>
      </c>
    </row>
    <row r="3" spans="1:3">
      <c r="A3" s="3" t="s">
        <v>85</v>
      </c>
    </row>
    <row r="4" spans="1:3">
      <c r="A4" s="4" t="s">
        <v>86</v>
      </c>
      <c r="B4" s="6" t="n">
        <v>782232</v>
      </c>
      <c r="C4" s="6" t="n">
        <v>346942</v>
      </c>
    </row>
    <row r="5" spans="1:3">
      <c r="A5" s="4" t="s">
        <v>87</v>
      </c>
      <c r="B5" s="5" t="n">
        <v>123644</v>
      </c>
      <c r="C5" s="5" t="n">
        <v>83543</v>
      </c>
    </row>
    <row r="6" spans="1:3">
      <c r="A6" s="4" t="s">
        <v>88</v>
      </c>
      <c r="B6" s="5" t="n">
        <v>658588</v>
      </c>
      <c r="C6" s="5" t="n">
        <v>263399</v>
      </c>
    </row>
    <row r="7" spans="1:3">
      <c r="A7" s="3" t="s">
        <v>89</v>
      </c>
    </row>
    <row r="8" spans="1:3">
      <c r="A8" s="4" t="s">
        <v>90</v>
      </c>
      <c r="B8" s="5" t="n">
        <v>420123</v>
      </c>
      <c r="C8" s="5" t="n">
        <v>295138</v>
      </c>
    </row>
    <row r="9" spans="1:3">
      <c r="A9" s="4" t="s">
        <v>91</v>
      </c>
      <c r="B9" s="5" t="n">
        <v>348330</v>
      </c>
      <c r="C9" s="5" t="n">
        <v>372129</v>
      </c>
    </row>
    <row r="10" spans="1:3">
      <c r="A10" s="4" t="s">
        <v>92</v>
      </c>
      <c r="B10" s="5" t="n">
        <v>222256</v>
      </c>
      <c r="C10" s="5" t="n">
        <v>105768</v>
      </c>
    </row>
    <row r="11" spans="1:3">
      <c r="A11" s="4" t="s">
        <v>93</v>
      </c>
      <c r="B11" s="5" t="n">
        <v>113520</v>
      </c>
      <c r="C11" s="5" t="n">
        <v>334932</v>
      </c>
    </row>
    <row r="12" spans="1:3">
      <c r="A12" s="4" t="s">
        <v>94</v>
      </c>
      <c r="B12" s="5" t="n">
        <v>1104229</v>
      </c>
      <c r="C12" s="5" t="n">
        <v>1107967</v>
      </c>
    </row>
    <row r="13" spans="1:3">
      <c r="A13" s="4" t="s">
        <v>95</v>
      </c>
      <c r="B13" s="5" t="n">
        <v>-13324</v>
      </c>
      <c r="C13" s="5" t="n">
        <v>-9042</v>
      </c>
    </row>
    <row r="14" spans="1:3">
      <c r="A14" s="4" t="s">
        <v>96</v>
      </c>
      <c r="B14" s="5" t="n">
        <v>-458965</v>
      </c>
      <c r="C14" s="5" t="n">
        <v>-853610</v>
      </c>
    </row>
    <row r="15" spans="1:3">
      <c r="A15" s="4" t="s">
        <v>97</v>
      </c>
      <c r="B15" s="4" t="s">
        <v>58</v>
      </c>
      <c r="C15" s="4" t="s">
        <v>58</v>
      </c>
    </row>
    <row r="16" spans="1:3">
      <c r="A16" s="4" t="s">
        <v>98</v>
      </c>
      <c r="B16" s="5" t="n">
        <v>-458965</v>
      </c>
      <c r="C16" s="5" t="n">
        <v>-853610</v>
      </c>
    </row>
    <row r="17" spans="1:3">
      <c r="A17" s="3" t="s">
        <v>99</v>
      </c>
    </row>
    <row r="18" spans="1:3">
      <c r="A18" s="4" t="s">
        <v>100</v>
      </c>
      <c r="B18" s="5" t="n">
        <v>-73844</v>
      </c>
      <c r="C18" s="5" t="n">
        <v>-5573</v>
      </c>
    </row>
    <row r="19" spans="1:3">
      <c r="A19" s="4" t="s">
        <v>101</v>
      </c>
      <c r="B19" s="4" t="s">
        <v>58</v>
      </c>
      <c r="C19" s="4" t="s">
        <v>58</v>
      </c>
    </row>
    <row r="20" spans="1:3">
      <c r="A20" s="4" t="s">
        <v>100</v>
      </c>
      <c r="B20" s="5" t="n">
        <v>-73844</v>
      </c>
      <c r="C20" s="5" t="n">
        <v>-5573</v>
      </c>
    </row>
    <row r="21" spans="1:3">
      <c r="A21" s="4" t="s">
        <v>102</v>
      </c>
      <c r="B21" s="5" t="n">
        <v>-532809</v>
      </c>
      <c r="C21" s="5" t="n">
        <v>-859183</v>
      </c>
    </row>
    <row r="22" spans="1:3">
      <c r="A22" s="4" t="s">
        <v>103</v>
      </c>
      <c r="B22" s="5" t="n">
        <v>-43734</v>
      </c>
      <c r="C22" s="5" t="n">
        <v>-38291</v>
      </c>
    </row>
    <row r="23" spans="1:3">
      <c r="A23" s="4" t="s">
        <v>104</v>
      </c>
      <c r="B23" s="6" t="n">
        <v>-576543</v>
      </c>
      <c r="C23" s="6" t="n">
        <v>-897474</v>
      </c>
    </row>
    <row r="24" spans="1:3">
      <c r="A24" s="3" t="s">
        <v>105</v>
      </c>
    </row>
    <row r="25" spans="1:3">
      <c r="A25" s="4" t="s">
        <v>98</v>
      </c>
      <c r="B25" s="6" t="n">
        <v>0</v>
      </c>
      <c r="C25" s="6" t="n">
        <v>0</v>
      </c>
    </row>
    <row r="26" spans="1:3">
      <c r="A26" s="4" t="s">
        <v>100</v>
      </c>
      <c r="B26" s="5" t="n">
        <v>0</v>
      </c>
      <c r="C26" s="5" t="n">
        <v>0</v>
      </c>
    </row>
    <row r="27" spans="1:3">
      <c r="A27" s="4" t="s">
        <v>106</v>
      </c>
      <c r="B27" s="6" t="n">
        <v>0</v>
      </c>
      <c r="C27" s="6" t="n">
        <v>0</v>
      </c>
    </row>
    <row r="28" spans="1:3">
      <c r="A28" s="4" t="s">
        <v>107</v>
      </c>
      <c r="B28" s="5" t="n">
        <v>203899190</v>
      </c>
      <c r="C28" s="5" t="n">
        <v>2038991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8</v>
      </c>
      <c r="B1" s="2" t="s">
        <v>1</v>
      </c>
    </row>
    <row r="2" spans="1:3">
      <c r="B2" s="2" t="s">
        <v>2</v>
      </c>
      <c r="C2" s="2" t="s">
        <v>34</v>
      </c>
    </row>
    <row r="3" spans="1:3">
      <c r="A3" s="3" t="s">
        <v>109</v>
      </c>
    </row>
    <row r="4" spans="1:3">
      <c r="A4" s="4" t="s">
        <v>110</v>
      </c>
      <c r="B4" s="6" t="n">
        <v>-532809</v>
      </c>
      <c r="C4" s="6" t="n">
        <v>-859183</v>
      </c>
    </row>
    <row r="5" spans="1:3">
      <c r="A5" s="3" t="s">
        <v>111</v>
      </c>
    </row>
    <row r="6" spans="1:3">
      <c r="A6" s="4" t="s">
        <v>112</v>
      </c>
      <c r="B6" s="4" t="s">
        <v>58</v>
      </c>
      <c r="C6" s="5" t="n">
        <v>240332</v>
      </c>
    </row>
    <row r="7" spans="1:3">
      <c r="A7" s="4" t="s">
        <v>113</v>
      </c>
      <c r="B7" s="5" t="n">
        <v>65196</v>
      </c>
      <c r="C7" s="5" t="n">
        <v>54333</v>
      </c>
    </row>
    <row r="8" spans="1:3">
      <c r="A8" s="4" t="s">
        <v>114</v>
      </c>
      <c r="B8" s="5" t="n">
        <v>48324</v>
      </c>
      <c r="C8" s="5" t="n">
        <v>40267</v>
      </c>
    </row>
    <row r="9" spans="1:3">
      <c r="A9" s="4" t="s">
        <v>115</v>
      </c>
      <c r="B9" s="5" t="n">
        <v>14000</v>
      </c>
      <c r="C9" s="4" t="s">
        <v>58</v>
      </c>
    </row>
    <row r="10" spans="1:3">
      <c r="A10" s="3" t="s">
        <v>116</v>
      </c>
    </row>
    <row r="11" spans="1:3">
      <c r="A11" s="4" t="s">
        <v>117</v>
      </c>
      <c r="B11" s="5" t="n">
        <v>-27164</v>
      </c>
      <c r="C11" s="5" t="n">
        <v>-72497</v>
      </c>
    </row>
    <row r="12" spans="1:3">
      <c r="A12" s="4" t="s">
        <v>38</v>
      </c>
      <c r="B12" s="5" t="n">
        <v>16469</v>
      </c>
      <c r="C12" s="5" t="n">
        <v>-20674</v>
      </c>
    </row>
    <row r="13" spans="1:3">
      <c r="A13" s="4" t="s">
        <v>39</v>
      </c>
      <c r="B13" s="5" t="n">
        <v>10000</v>
      </c>
      <c r="C13" s="5" t="n">
        <v>5427</v>
      </c>
    </row>
    <row r="14" spans="1:3">
      <c r="A14" s="4" t="s">
        <v>40</v>
      </c>
      <c r="B14" s="5" t="n">
        <v>18149</v>
      </c>
      <c r="C14" s="5" t="n">
        <v>-17889</v>
      </c>
    </row>
    <row r="15" spans="1:3">
      <c r="A15" s="3" t="s">
        <v>118</v>
      </c>
    </row>
    <row r="16" spans="1:3">
      <c r="A16" s="4" t="s">
        <v>49</v>
      </c>
      <c r="B16" s="5" t="n">
        <v>47520</v>
      </c>
      <c r="C16" s="5" t="n">
        <v>31333</v>
      </c>
    </row>
    <row r="17" spans="1:3">
      <c r="A17" s="4" t="s">
        <v>50</v>
      </c>
      <c r="B17" s="5" t="n">
        <v>143610</v>
      </c>
      <c r="C17" s="5" t="n">
        <v>-9671</v>
      </c>
    </row>
    <row r="18" spans="1:3">
      <c r="A18" s="4" t="s">
        <v>119</v>
      </c>
      <c r="B18" s="5" t="n">
        <v>110100</v>
      </c>
      <c r="C18" s="5" t="n">
        <v>347595</v>
      </c>
    </row>
    <row r="19" spans="1:3">
      <c r="A19" s="4" t="s">
        <v>120</v>
      </c>
      <c r="B19" s="5" t="n">
        <v>-10000</v>
      </c>
      <c r="C19" s="5" t="n">
        <v>22756</v>
      </c>
    </row>
    <row r="20" spans="1:3">
      <c r="A20" s="4" t="s">
        <v>121</v>
      </c>
      <c r="B20" s="5" t="n">
        <v>75240</v>
      </c>
      <c r="C20" s="5" t="n">
        <v>-21080</v>
      </c>
    </row>
    <row r="21" spans="1:3">
      <c r="A21" s="4" t="s">
        <v>122</v>
      </c>
      <c r="B21" s="5" t="n">
        <v>-21365</v>
      </c>
      <c r="C21" s="5" t="n">
        <v>-258951</v>
      </c>
    </row>
    <row r="22" spans="1:3">
      <c r="A22" s="3" t="s">
        <v>123</v>
      </c>
    </row>
    <row r="23" spans="1:3">
      <c r="A23" s="4" t="s">
        <v>124</v>
      </c>
      <c r="B23" s="4" t="s">
        <v>58</v>
      </c>
      <c r="C23" s="5" t="n">
        <v>262873</v>
      </c>
    </row>
    <row r="24" spans="1:3">
      <c r="A24" s="4" t="s">
        <v>125</v>
      </c>
      <c r="B24" s="5" t="n">
        <v>30000</v>
      </c>
      <c r="C24" s="5" t="n">
        <v>35000</v>
      </c>
    </row>
    <row r="25" spans="1:3">
      <c r="A25" s="4" t="s">
        <v>126</v>
      </c>
      <c r="B25" s="5" t="n">
        <v>-15782</v>
      </c>
      <c r="C25" s="5" t="n">
        <v>-33920</v>
      </c>
    </row>
    <row r="26" spans="1:3">
      <c r="A26" s="4" t="s">
        <v>127</v>
      </c>
      <c r="B26" s="5" t="n">
        <v>14218</v>
      </c>
      <c r="C26" s="5" t="n">
        <v>263953</v>
      </c>
    </row>
    <row r="27" spans="1:3">
      <c r="A27" s="4" t="s">
        <v>128</v>
      </c>
      <c r="B27" s="5" t="n">
        <v>-7147</v>
      </c>
      <c r="C27" s="5" t="n">
        <v>5002</v>
      </c>
    </row>
    <row r="28" spans="1:3">
      <c r="A28" s="4" t="s">
        <v>129</v>
      </c>
      <c r="B28" s="5" t="n">
        <v>7560</v>
      </c>
      <c r="C28" s="5" t="n">
        <v>2558</v>
      </c>
    </row>
    <row r="29" spans="1:3">
      <c r="A29" s="4" t="s">
        <v>130</v>
      </c>
      <c r="B29" s="5" t="n">
        <v>413</v>
      </c>
      <c r="C29" s="5" t="n">
        <v>7560</v>
      </c>
    </row>
    <row r="30" spans="1:3">
      <c r="A30" s="3" t="s">
        <v>131</v>
      </c>
    </row>
    <row r="31" spans="1:3">
      <c r="A31" s="4" t="s">
        <v>132</v>
      </c>
      <c r="B31" s="5" t="n">
        <v>1338</v>
      </c>
      <c r="C31" s="5" t="n">
        <v>10986</v>
      </c>
    </row>
    <row r="32" spans="1:3">
      <c r="A32" s="4" t="s">
        <v>133</v>
      </c>
      <c r="B32" s="4" t="s">
        <v>58</v>
      </c>
      <c r="C32" s="4" t="s">
        <v>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27"/>
  </cols>
  <sheetData>
    <row r="1" spans="1:2">
      <c r="A1" s="1" t="s">
        <v>134</v>
      </c>
      <c r="B1" s="2" t="s">
        <v>1</v>
      </c>
    </row>
    <row r="2" spans="1:2">
      <c r="B2" s="2" t="s">
        <v>135</v>
      </c>
    </row>
    <row r="3" spans="1:2">
      <c r="A3" s="4" t="s">
        <v>136</v>
      </c>
      <c r="B3" s="6" t="n">
        <v>8</v>
      </c>
    </row>
    <row r="4" spans="1:2">
      <c r="A4" s="4" t="s">
        <v>69</v>
      </c>
    </row>
    <row r="5" spans="1:2">
      <c r="A5" s="4" t="s">
        <v>137</v>
      </c>
      <c r="B5" s="5" t="n">
        <v>53500</v>
      </c>
    </row>
    <row r="6" spans="1:2">
      <c r="A6" s="4" t="s">
        <v>138</v>
      </c>
    </row>
    <row r="7" spans="1:2">
      <c r="A7" s="4" t="s">
        <v>137</v>
      </c>
      <c r="B7" s="5" t="n">
        <v>1070000</v>
      </c>
    </row>
    <row r="8" spans="1:2">
      <c r="A8" s="4" t="s">
        <v>136</v>
      </c>
      <c r="B8" s="6" t="n">
        <v>53500</v>
      </c>
    </row>
    <row r="9" spans="1:2">
      <c r="A9" s="4" t="s">
        <v>139</v>
      </c>
    </row>
    <row r="10" spans="1:2">
      <c r="A10" s="4" t="s">
        <v>137</v>
      </c>
      <c r="B10" s="5" t="n">
        <v>1</v>
      </c>
    </row>
    <row r="11" spans="1:2">
      <c r="A11" s="4" t="s">
        <v>72</v>
      </c>
    </row>
    <row r="12" spans="1:2">
      <c r="A12" s="4" t="s">
        <v>137</v>
      </c>
      <c r="B12" s="5" t="n">
        <v>1070000</v>
      </c>
    </row>
    <row r="13" spans="1:2">
      <c r="A13" s="4" t="s">
        <v>140</v>
      </c>
    </row>
    <row r="14" spans="1:2">
      <c r="A14" s="4" t="s">
        <v>137</v>
      </c>
      <c r="B14" s="5" t="n">
        <v>8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58"/>
    <col customWidth="1" max="3" min="3" width="58"/>
    <col customWidth="1" max="4" min="4" width="58"/>
    <col customWidth="1" max="5" min="5" width="58"/>
    <col customWidth="1" max="6" min="6" width="70"/>
    <col customWidth="1" max="7" min="7" width="22"/>
    <col customWidth="1" max="8" min="8" width="36"/>
    <col customWidth="1" max="9" min="9" width="29"/>
    <col customWidth="1" max="10" min="10" width="34"/>
    <col customWidth="1" max="11" min="11" width="34"/>
    <col customWidth="1" max="12" min="12" width="12"/>
  </cols>
  <sheetData>
    <row r="1" spans="1:12">
      <c r="A1" s="1" t="s">
        <v>141</v>
      </c>
      <c r="B1" s="2" t="s">
        <v>142</v>
      </c>
      <c r="C1" s="2" t="s">
        <v>143</v>
      </c>
      <c r="D1" s="2" t="s">
        <v>144</v>
      </c>
      <c r="E1" s="2" t="s">
        <v>145</v>
      </c>
      <c r="F1" s="2" t="s">
        <v>146</v>
      </c>
      <c r="G1" s="2" t="s">
        <v>147</v>
      </c>
      <c r="H1" s="2" t="s">
        <v>148</v>
      </c>
      <c r="I1" s="2" t="s">
        <v>149</v>
      </c>
      <c r="J1" s="2" t="s">
        <v>69</v>
      </c>
      <c r="K1" s="2" t="s">
        <v>72</v>
      </c>
      <c r="L1" s="2" t="s">
        <v>150</v>
      </c>
    </row>
    <row r="2" spans="1:12">
      <c r="A2" s="4" t="s">
        <v>151</v>
      </c>
      <c r="B2" s="4" t="s">
        <v>58</v>
      </c>
      <c r="C2" s="4" t="s">
        <v>58</v>
      </c>
      <c r="D2" s="6" t="n">
        <v>26</v>
      </c>
      <c r="E2" s="6" t="n">
        <v>7</v>
      </c>
      <c r="F2" s="4" t="s">
        <v>58</v>
      </c>
      <c r="G2" s="6" t="n">
        <v>2039</v>
      </c>
      <c r="H2" s="6" t="n">
        <v>14299242</v>
      </c>
      <c r="I2" s="6" t="n">
        <v>-14652520</v>
      </c>
      <c r="L2" s="6" t="n">
        <v>-351206</v>
      </c>
    </row>
    <row r="3" spans="1:12">
      <c r="A3" s="4" t="s">
        <v>152</v>
      </c>
      <c r="B3" s="5" t="n">
        <v>40750</v>
      </c>
      <c r="C3" s="5" t="n">
        <v>1</v>
      </c>
      <c r="D3" s="5" t="n">
        <v>2563375</v>
      </c>
      <c r="E3" s="5" t="n">
        <v>670904</v>
      </c>
      <c r="F3" s="4" t="s">
        <v>58</v>
      </c>
      <c r="G3" s="5" t="n">
        <v>203899190</v>
      </c>
    </row>
    <row r="4" spans="1:12">
      <c r="A4" s="4" t="s">
        <v>153</v>
      </c>
      <c r="L4" s="4" t="s">
        <v>58</v>
      </c>
    </row>
    <row r="5" spans="1:12">
      <c r="A5" s="4" t="s">
        <v>154</v>
      </c>
      <c r="B5" s="4" t="s">
        <v>58</v>
      </c>
      <c r="C5" s="4" t="s">
        <v>58</v>
      </c>
      <c r="D5" s="4" t="s">
        <v>58</v>
      </c>
      <c r="E5" s="4" t="s">
        <v>58</v>
      </c>
      <c r="F5" s="6" t="n">
        <v>30</v>
      </c>
      <c r="G5" s="4" t="s">
        <v>58</v>
      </c>
      <c r="H5" s="5" t="n">
        <v>292210</v>
      </c>
      <c r="I5" s="4" t="s">
        <v>58</v>
      </c>
      <c r="L5" s="5" t="n">
        <v>292240</v>
      </c>
    </row>
    <row r="6" spans="1:12">
      <c r="A6" s="4" t="s">
        <v>155</v>
      </c>
      <c r="B6" s="4" t="s">
        <v>58</v>
      </c>
      <c r="C6" s="4" t="s">
        <v>58</v>
      </c>
      <c r="D6" s="4" t="s">
        <v>58</v>
      </c>
      <c r="E6" s="4" t="s">
        <v>58</v>
      </c>
      <c r="F6" s="5" t="n">
        <v>3000000</v>
      </c>
      <c r="G6" s="4" t="s">
        <v>58</v>
      </c>
    </row>
    <row r="7" spans="1:12">
      <c r="A7" s="4" t="s">
        <v>156</v>
      </c>
      <c r="B7" s="6" t="n">
        <v>6</v>
      </c>
      <c r="C7" s="4" t="s">
        <v>58</v>
      </c>
      <c r="D7" s="4" t="s">
        <v>58</v>
      </c>
      <c r="E7" s="4" t="s">
        <v>58</v>
      </c>
      <c r="F7" s="4" t="s">
        <v>58</v>
      </c>
      <c r="G7" s="4" t="s">
        <v>58</v>
      </c>
      <c r="H7" s="5" t="n">
        <v>262867</v>
      </c>
      <c r="I7" s="4" t="s">
        <v>58</v>
      </c>
      <c r="L7" s="5" t="n">
        <v>262873</v>
      </c>
    </row>
    <row r="8" spans="1:12">
      <c r="A8" s="4" t="s">
        <v>157</v>
      </c>
      <c r="B8" s="5" t="n">
        <v>525746</v>
      </c>
      <c r="C8" s="4" t="s">
        <v>58</v>
      </c>
      <c r="D8" s="4" t="s">
        <v>58</v>
      </c>
      <c r="E8" s="4" t="s">
        <v>58</v>
      </c>
      <c r="F8" s="4" t="s">
        <v>58</v>
      </c>
      <c r="G8" s="4" t="s">
        <v>58</v>
      </c>
    </row>
    <row r="9" spans="1:12">
      <c r="A9" s="4" t="s">
        <v>158</v>
      </c>
      <c r="B9" s="4" t="s">
        <v>58</v>
      </c>
      <c r="C9" s="4" t="s">
        <v>58</v>
      </c>
      <c r="D9" s="4" t="s">
        <v>58</v>
      </c>
      <c r="E9" s="4" t="s">
        <v>58</v>
      </c>
      <c r="F9" s="4" t="s">
        <v>58</v>
      </c>
      <c r="G9" s="4" t="s">
        <v>58</v>
      </c>
      <c r="H9" s="4" t="s">
        <v>58</v>
      </c>
      <c r="I9" s="5" t="n">
        <v>-859183</v>
      </c>
      <c r="L9" s="5" t="n">
        <v>-859183</v>
      </c>
    </row>
    <row r="10" spans="1:12">
      <c r="A10" s="4" t="s">
        <v>159</v>
      </c>
      <c r="B10" s="6" t="n">
        <v>6</v>
      </c>
      <c r="C10" s="4" t="s">
        <v>58</v>
      </c>
      <c r="D10" s="6" t="n">
        <v>26</v>
      </c>
      <c r="E10" s="6" t="n">
        <v>7</v>
      </c>
      <c r="F10" s="6" t="n">
        <v>30</v>
      </c>
      <c r="G10" s="6" t="n">
        <v>2039</v>
      </c>
      <c r="H10" s="5" t="n">
        <v>14854319</v>
      </c>
      <c r="I10" s="5" t="n">
        <v>-15511703</v>
      </c>
      <c r="L10" s="5" t="n">
        <v>-655276</v>
      </c>
    </row>
    <row r="11" spans="1:12">
      <c r="A11" s="4" t="s">
        <v>160</v>
      </c>
      <c r="B11" s="5" t="n">
        <v>566496</v>
      </c>
      <c r="C11" s="5" t="n">
        <v>1</v>
      </c>
      <c r="D11" s="5" t="n">
        <v>2563375</v>
      </c>
      <c r="E11" s="5" t="n">
        <v>670904</v>
      </c>
      <c r="F11" s="5" t="n">
        <v>3000000</v>
      </c>
      <c r="G11" s="5" t="n">
        <v>203899190</v>
      </c>
    </row>
    <row r="12" spans="1:12">
      <c r="A12" s="4" t="s">
        <v>161</v>
      </c>
      <c r="B12" s="6" t="n">
        <v>-1</v>
      </c>
      <c r="C12" s="4" t="s">
        <v>58</v>
      </c>
      <c r="D12" s="6" t="n">
        <v>11</v>
      </c>
      <c r="E12" s="4" t="s">
        <v>58</v>
      </c>
      <c r="F12" s="4" t="s">
        <v>58</v>
      </c>
      <c r="G12" s="4" t="s">
        <v>58</v>
      </c>
      <c r="H12" s="4" t="s">
        <v>58</v>
      </c>
      <c r="I12" s="4" t="s">
        <v>58</v>
      </c>
      <c r="L12" s="5" t="n">
        <v>10</v>
      </c>
    </row>
    <row r="13" spans="1:12">
      <c r="A13" s="4" t="s">
        <v>162</v>
      </c>
      <c r="B13" s="5" t="n">
        <v>-53500</v>
      </c>
      <c r="C13" s="4" t="s">
        <v>58</v>
      </c>
      <c r="D13" s="5" t="n">
        <v>1070000</v>
      </c>
      <c r="E13" s="4" t="s">
        <v>58</v>
      </c>
      <c r="F13" s="4" t="s">
        <v>58</v>
      </c>
      <c r="G13" s="4" t="s">
        <v>58</v>
      </c>
      <c r="H13" s="4" t="s">
        <v>58</v>
      </c>
      <c r="I13" s="4" t="s">
        <v>58</v>
      </c>
    </row>
    <row r="14" spans="1:12">
      <c r="A14" s="4" t="s">
        <v>163</v>
      </c>
      <c r="B14" s="4" t="s">
        <v>58</v>
      </c>
      <c r="C14" s="4" t="s">
        <v>58</v>
      </c>
      <c r="D14" s="6" t="n">
        <v>8</v>
      </c>
      <c r="E14" s="4" t="s">
        <v>58</v>
      </c>
      <c r="F14" s="4" t="s">
        <v>58</v>
      </c>
      <c r="G14" s="4" t="s">
        <v>58</v>
      </c>
      <c r="H14" s="4" t="s">
        <v>58</v>
      </c>
      <c r="I14" s="4" t="s">
        <v>58</v>
      </c>
      <c r="L14" s="5" t="n">
        <v>8</v>
      </c>
    </row>
    <row r="15" spans="1:12">
      <c r="A15" s="4" t="s">
        <v>164</v>
      </c>
      <c r="B15" s="4" t="s">
        <v>58</v>
      </c>
      <c r="C15" s="5" t="n">
        <v>-1</v>
      </c>
      <c r="D15" s="5" t="n">
        <v>800000</v>
      </c>
      <c r="E15" s="4" t="s">
        <v>58</v>
      </c>
      <c r="F15" s="4" t="s">
        <v>58</v>
      </c>
      <c r="G15" s="4" t="s">
        <v>58</v>
      </c>
      <c r="J15" s="5" t="n">
        <v>53500</v>
      </c>
      <c r="K15" s="5" t="n">
        <v>1070000</v>
      </c>
    </row>
    <row r="16" spans="1:12">
      <c r="A16" s="4" t="s">
        <v>158</v>
      </c>
      <c r="B16" s="4" t="s">
        <v>58</v>
      </c>
      <c r="C16" s="4" t="s">
        <v>58</v>
      </c>
      <c r="D16" s="4" t="s">
        <v>58</v>
      </c>
      <c r="E16" s="4" t="s">
        <v>58</v>
      </c>
      <c r="F16" s="4" t="s">
        <v>58</v>
      </c>
      <c r="G16" s="4" t="s">
        <v>58</v>
      </c>
      <c r="H16" s="4" t="s">
        <v>58</v>
      </c>
      <c r="I16" s="5" t="n">
        <v>-532809</v>
      </c>
      <c r="L16" s="5" t="n">
        <v>-532809</v>
      </c>
    </row>
    <row r="17" spans="1:12">
      <c r="A17" s="4" t="s">
        <v>165</v>
      </c>
      <c r="B17" s="6" t="n">
        <v>5</v>
      </c>
      <c r="C17" s="4" t="s">
        <v>58</v>
      </c>
      <c r="D17" s="6" t="n">
        <v>45</v>
      </c>
      <c r="E17" s="6" t="n">
        <v>7</v>
      </c>
      <c r="F17" s="6" t="n">
        <v>30</v>
      </c>
      <c r="G17" s="6" t="n">
        <v>2039</v>
      </c>
      <c r="H17" s="6" t="n">
        <v>14854301</v>
      </c>
      <c r="I17" s="6" t="n">
        <v>-16044512</v>
      </c>
      <c r="L17" s="6" t="n">
        <v>-1188085</v>
      </c>
    </row>
    <row r="18" spans="1:12">
      <c r="A18" s="4" t="s">
        <v>166</v>
      </c>
      <c r="B18" s="5" t="n">
        <v>512996</v>
      </c>
      <c r="C18" s="4" t="s">
        <v>58</v>
      </c>
      <c r="D18" s="5" t="n">
        <v>4433375</v>
      </c>
      <c r="E18" s="5" t="n">
        <v>670904</v>
      </c>
      <c r="F18" s="5" t="n">
        <v>3000000</v>
      </c>
      <c r="G18" s="5" t="n">
        <v>2038991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2T16:26:45Z</dcterms:created>
  <dcterms:modified xmlns:dcterms="http://purl.org/dc/terms/" xmlns:xsi="http://www.w3.org/2001/XMLSchema-instance" xsi:type="dcterms:W3CDTF">2019-01-22T16:26:45Z</dcterms:modified>
</cp:coreProperties>
</file>